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sheetId="8" state="visible" r:id="rId8"/>
    <sheet xmlns:r="http://schemas.openxmlformats.org/officeDocument/2006/relationships" name="Basis of Presentation and Summa" sheetId="9" state="visible" r:id="rId9"/>
    <sheet xmlns:r="http://schemas.openxmlformats.org/officeDocument/2006/relationships" name="Implementation of New Financial" sheetId="10" state="visible" r:id="rId10"/>
    <sheet xmlns:r="http://schemas.openxmlformats.org/officeDocument/2006/relationships" name="Revenue" sheetId="11" state="visible" r:id="rId11"/>
    <sheet xmlns:r="http://schemas.openxmlformats.org/officeDocument/2006/relationships" name="Acquisitions, Divestitures and " sheetId="12" state="visible" r:id="rId12"/>
    <sheet xmlns:r="http://schemas.openxmlformats.org/officeDocument/2006/relationships" name="Asset Impairment, Restructuring" sheetId="13" state="visible" r:id="rId13"/>
    <sheet xmlns:r="http://schemas.openxmlformats.org/officeDocument/2006/relationships" name="Inventories" sheetId="14" state="visible" r:id="rId14"/>
    <sheet xmlns:r="http://schemas.openxmlformats.org/officeDocument/2006/relationships" name="Equity"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Retirement Benefits" sheetId="21" state="visible" r:id="rId21"/>
    <sheet xmlns:r="http://schemas.openxmlformats.org/officeDocument/2006/relationships" name="Earnings (Loss) Per Share" sheetId="22" state="visible" r:id="rId22"/>
    <sheet xmlns:r="http://schemas.openxmlformats.org/officeDocument/2006/relationships" name="Basis of Presentation and Sum_2" sheetId="23" state="visible" r:id="rId23"/>
    <sheet xmlns:r="http://schemas.openxmlformats.org/officeDocument/2006/relationships" name="Implementation of New Financi_2" sheetId="24" state="visible" r:id="rId24"/>
    <sheet xmlns:r="http://schemas.openxmlformats.org/officeDocument/2006/relationships" name="Revenue (Tables)" sheetId="25" state="visible" r:id="rId25"/>
    <sheet xmlns:r="http://schemas.openxmlformats.org/officeDocument/2006/relationships" name="Acquisitions, Divestitures an_2" sheetId="26" state="visible" r:id="rId26"/>
    <sheet xmlns:r="http://schemas.openxmlformats.org/officeDocument/2006/relationships" name="Asset Impairment, Restructuri_2" sheetId="27" state="visible" r:id="rId27"/>
    <sheet xmlns:r="http://schemas.openxmlformats.org/officeDocument/2006/relationships" name="Inventories (Tables)" sheetId="28" state="visible" r:id="rId28"/>
    <sheet xmlns:r="http://schemas.openxmlformats.org/officeDocument/2006/relationships" name="Equity (Tables)" sheetId="29" state="visible" r:id="rId29"/>
    <sheet xmlns:r="http://schemas.openxmlformats.org/officeDocument/2006/relationships" name="Debt (Tables)" sheetId="30" state="visible" r:id="rId30"/>
    <sheet xmlns:r="http://schemas.openxmlformats.org/officeDocument/2006/relationships" name="Financial Instruments and Fai_2" sheetId="31" state="visible" r:id="rId31"/>
    <sheet xmlns:r="http://schemas.openxmlformats.org/officeDocument/2006/relationships" name="Income Taxes (Tables)" sheetId="32" state="visible" r:id="rId32"/>
    <sheet xmlns:r="http://schemas.openxmlformats.org/officeDocument/2006/relationships" name="Geographic Information (Tables)" sheetId="33" state="visible" r:id="rId33"/>
    <sheet xmlns:r="http://schemas.openxmlformats.org/officeDocument/2006/relationships" name="Retirement Benefits (Tables)" sheetId="34" state="visible" r:id="rId34"/>
    <sheet xmlns:r="http://schemas.openxmlformats.org/officeDocument/2006/relationships" name="Earnings (Loss) Per Share (Tabl" sheetId="35" state="visible" r:id="rId35"/>
    <sheet xmlns:r="http://schemas.openxmlformats.org/officeDocument/2006/relationships" name="Background (Details)" sheetId="36" state="visible" r:id="rId36"/>
    <sheet xmlns:r="http://schemas.openxmlformats.org/officeDocument/2006/relationships" name="Revenue - Narrative (Details)" sheetId="37" state="visible" r:id="rId37"/>
    <sheet xmlns:r="http://schemas.openxmlformats.org/officeDocument/2006/relationships" name="Revenue - Summary of Activity i" sheetId="38" state="visible" r:id="rId38"/>
    <sheet xmlns:r="http://schemas.openxmlformats.org/officeDocument/2006/relationships" name="Revenue - Disaggregation of Rev" sheetId="39" state="visible" r:id="rId39"/>
    <sheet xmlns:r="http://schemas.openxmlformats.org/officeDocument/2006/relationships" name="Acquisitions, Divestitures an_3" sheetId="40" state="visible" r:id="rId40"/>
    <sheet xmlns:r="http://schemas.openxmlformats.org/officeDocument/2006/relationships" name="Acquisitions, Divestitures an_4" sheetId="41" state="visible" r:id="rId41"/>
    <sheet xmlns:r="http://schemas.openxmlformats.org/officeDocument/2006/relationships" name="Acquisitions, Divestitures an_5" sheetId="42" state="visible" r:id="rId42"/>
    <sheet xmlns:r="http://schemas.openxmlformats.org/officeDocument/2006/relationships" name="Asset Impairment, Restructuri_3" sheetId="43" state="visible" r:id="rId43"/>
    <sheet xmlns:r="http://schemas.openxmlformats.org/officeDocument/2006/relationships" name="Asset Impairment, Restructuri_4" sheetId="44" state="visible" r:id="rId44"/>
    <sheet xmlns:r="http://schemas.openxmlformats.org/officeDocument/2006/relationships" name="Asset Impairment, Restructuri_5" sheetId="45" state="visible" r:id="rId45"/>
    <sheet xmlns:r="http://schemas.openxmlformats.org/officeDocument/2006/relationships" name="Inventories (Details)" sheetId="46" state="visible" r:id="rId46"/>
    <sheet xmlns:r="http://schemas.openxmlformats.org/officeDocument/2006/relationships" name="Equity - Narrative (Details)" sheetId="47" state="visible" r:id="rId47"/>
    <sheet xmlns:r="http://schemas.openxmlformats.org/officeDocument/2006/relationships" name="Equity - Schedule of Stockholde" sheetId="48" state="visible" r:id="rId48"/>
    <sheet xmlns:r="http://schemas.openxmlformats.org/officeDocument/2006/relationships" name="Debt - Schedule of Long-term De"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Income Taxes - Provision for Ta" sheetId="53" state="visible" r:id="rId53"/>
    <sheet xmlns:r="http://schemas.openxmlformats.org/officeDocument/2006/relationships" name="Income Taxes - Narrative (Detai" sheetId="54" state="visible" r:id="rId54"/>
    <sheet xmlns:r="http://schemas.openxmlformats.org/officeDocument/2006/relationships" name="Commitments and Contingencies -" sheetId="55" state="visible" r:id="rId55"/>
    <sheet xmlns:r="http://schemas.openxmlformats.org/officeDocument/2006/relationships" name="Geographic Information - Narrat" sheetId="56" state="visible" r:id="rId56"/>
    <sheet xmlns:r="http://schemas.openxmlformats.org/officeDocument/2006/relationships" name="Geographic Information - Revenu" sheetId="57" state="visible" r:id="rId57"/>
    <sheet xmlns:r="http://schemas.openxmlformats.org/officeDocument/2006/relationships" name="Retirement Benefits (Details)" sheetId="58" state="visible" r:id="rId58"/>
    <sheet xmlns:r="http://schemas.openxmlformats.org/officeDocument/2006/relationships" name="Earnings (Loss) Per Share (Deta"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61</t>
        </is>
      </c>
      <c r="C8" s="4" t="inlineStr">
        <is>
          <t xml:space="preserve"> </t>
        </is>
      </c>
    </row>
    <row r="9">
      <c r="A9" s="4" t="inlineStr">
        <is>
          <t>Entity Registrant Name</t>
        </is>
      </c>
      <c r="B9" s="4" t="inlineStr">
        <is>
          <t>Elanco Animal Health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2-5497352</t>
        </is>
      </c>
      <c r="C11" s="4" t="inlineStr">
        <is>
          <t xml:space="preserve"> </t>
        </is>
      </c>
    </row>
    <row r="12">
      <c r="A12" s="4" t="inlineStr">
        <is>
          <t>Entity Address, Address Line One</t>
        </is>
      </c>
      <c r="B12" s="4" t="inlineStr">
        <is>
          <t>2500 INNOVATION WAY</t>
        </is>
      </c>
      <c r="C12" s="4" t="inlineStr">
        <is>
          <t xml:space="preserve"> </t>
        </is>
      </c>
    </row>
    <row r="13">
      <c r="A13" s="4" t="inlineStr">
        <is>
          <t>Entity Address, City or Town</t>
        </is>
      </c>
      <c r="B13" s="4" t="inlineStr">
        <is>
          <t>GREENFIELD</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140</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352-626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74113647</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739104</t>
        </is>
      </c>
      <c r="C28" s="4" t="inlineStr">
        <is>
          <t xml:space="preserve"> </t>
        </is>
      </c>
    </row>
    <row r="29">
      <c r="A29" s="4" t="inlineStr">
        <is>
          <t>Current Fiscal Year End Date</t>
        </is>
      </c>
      <c r="B29" s="4" t="inlineStr">
        <is>
          <t>--12-31</t>
        </is>
      </c>
      <c r="C29" s="4" t="inlineStr">
        <is>
          <t xml:space="preserve"> </t>
        </is>
      </c>
    </row>
    <row r="30">
      <c r="A30" s="4" t="inlineStr">
        <is>
          <t>Common stock, no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ELAN</t>
        </is>
      </c>
      <c r="C33" s="4" t="inlineStr">
        <is>
          <t xml:space="preserve"> </t>
        </is>
      </c>
    </row>
    <row r="34">
      <c r="A34" s="4" t="inlineStr">
        <is>
          <t>Security Exchange Name</t>
        </is>
      </c>
      <c r="B34" s="4" t="inlineStr">
        <is>
          <t>NYSE</t>
        </is>
      </c>
      <c r="C34" s="4" t="inlineStr">
        <is>
          <t xml:space="preserve"> </t>
        </is>
      </c>
    </row>
    <row r="35">
      <c r="A35" s="4" t="inlineStr">
        <is>
          <t>5.00% Tangible Equity Uni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5.00% Tangible Equity Units</t>
        </is>
      </c>
      <c r="C37" s="4" t="inlineStr">
        <is>
          <t xml:space="preserve"> </t>
        </is>
      </c>
    </row>
    <row r="38">
      <c r="A38" s="4" t="inlineStr">
        <is>
          <t>Trading Symbol</t>
        </is>
      </c>
      <c r="B38" s="4" t="inlineStr">
        <is>
          <t>ELAT</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lementation of New Financial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Implementation of New Financial Accounting Pronouncements</t>
        </is>
      </c>
      <c r="B4" s="4" t="inlineStr">
        <is>
          <t xml:space="preserve">Note 3. Implementation of New Financial Accounting Pronouncements The following table provides a brief description of an accounting standard that was effective January 1, 2022 and was adopted on that date: Standard Description Effect on the financial statements or other significant matters ASU 2021-10, Government Assistance (Topic 832) The amendments in this update require annual disclosure of transactions with governments that are accounted for by applying a grant or contribution model. The new pronouncement requires entities to provide information about the nature, terms and conditions associated with the transactions and the financial statement line items affected. The adoption of this guidance did not have a material impact on our consolidated financial statements. The following table provides a brief description of an accounting standard that is applicable to us but has not yet been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doption of the guidance is optional and effective as of March 12, 2020 through December 31, 2022. Adoption is permitted at any time during the period on a prospective basis. Our current credit facilities reference London Inter-Bank Offered Rate (LIBOR) as a benchmark rate. The underlying credit agreements include provisions which outline criteria for establishing a consistent replacement benchmark rate in the event that LIBOR is discontinued. Therefore, it is unlikely that we will need to adopt this optional guidance. However, we will continue to evaluate the impact as reference rate reform activities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Note 4. Revenue Our sales rebates and discounts are based on specific agreements. The most significant of our sales rebate and discount programs in terms of accrual and payment amounts, percentage of our products that are sold via these programs, and level of judgment required in estimating the appropriate transaction price, relate to our programs in the U.S., France and the United Kingdom (U.K.). As of June 30, 2022 and 2021, the aggregate liability for sales rebates and discounts for these countries represented approximately 77% and 73%, respectively, of our total liability. The following table summarizes the activity in our global sales rebates and discounts liability: Three Months Ended June 30, Six Months Ended June 30, 2022 2021 2022 2021 Beginning balance $ 295 $ 331 $ 316 $ 295 Reduction of revenue 176 178 355 367 Payments (187) (206) (387) (359) Ending balance $ 284 $ 303 $ 284 $ 303 Adjustments to revenue recognized as a result of changes in estimates for the judgments described above during the three and six months ended June 30, 2022 and 2021 for product shipped in previous periods were not material. Actual global product returns were approximately 1% of net revenue for the three and six months ended June 30, 2022 and 2021. Disaggregation of Revenue The following table summarizes our revenue disaggregated by product category: Three Months Ended June 30, Six Months Ended June 30, 2022 2021 2022 2021 Pet Health $ 612 $ 685 $ 1,251 $ 1,330 Farm Animal: Cattle 248 224 495 485 Poultry 174 186 353 357 Swine 89 113 189 236 Aqua 42 44 85 67 Total Farm Animal 553 567 1,122 1,145 Contract Manufacturing (1) 12 27 29 46 Revenue $ 1,177 $ 1,279 $ 2,402 $ 2,5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Other Arrangement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Divestitures and Other Arrangements</t>
        </is>
      </c>
      <c r="B4" s="4" t="inlineStr">
        <is>
          <t>Note 5. Acquisitions, Divestitures and Other Arrangements KindredBio Acquisition On August 27, 2021, we acquired KindredBio, a publicly traded biopharmaceutical company that develops innovative biologics focused on saving and improving the lives of pets. The acquisition further accelerates our pet health expansion, particularly by expanding our presence in dermatology. The transaction was accounted for as a business combination under the acquisition method of accounting. The acquisition method requires, among other things, that assets acquired and liabilities assumed in a business combination be recognized at their fair values as of the acquisition date. The determination of estimated fair value requires management to make significant estimates and assumptions. The excess of the purchase price over the fair value of the acquired net assets, where applicable, has been recorded as goodwill. The results of operations of the acquisition is included in our condensed consolidated financial statements from the date of acquisition. In connection with the merger agreement, we acquired all outstanding stock of KindredBio for $9.25 per share, or an aggregate cash purchase consideration of $444 million. We utilized our revolving credit facility and cash on hand to finance the acquisition. On May 5, 2021, we signed an agreement with KindredBio to acquire exclusive global rights to KIND-030, a monoclonal antibody that is being developed for the treatment and prevention of canine parvovirus. We calculated the fair value of the liability associated with that agreement using an income approach leveraging the estimated sales royalty, sales milestone and technical milestone payments avoided, and settled the $29 million liability upon the closing of our acquisition of KindredBio. Revenue and loss from KindredBio included in our condensed consolidated statements of operations for the three and six months ended June 30, 2022 were immaterial. The following table summarizes the preliminary amounts recognized for assets acquired and liabilities assumed as of the acquisition date: Estimated Fair Value at August 27, 2021 Cash and cash equivalents $ 31 Other net working capital 12 Property and equipment 33 Intangible assets, primarily acquired in-process research and development (IPR&amp;D) 333 Deferred income taxes, net (26) Total identifiable net assets 383 Goodwill 32 Settlement of liability related to previous license agreement 29 Total consideration transferred $ 444 The accounting for this acquisition is substantially complete, with the exception of the finalization of tax-related amounts and minor working capital adjustments. The measurement period adjustments recorded during 2022, which were made to reflect the facts and circumstances in existence as of the acquisition date, primarily related to changes in the estimated fair value of acquired IPR&amp;D and minor tax and working capital adjustments. The net impact of these adjustments was not material. Finalization of the valuation during the measurement period could result in a change in the amounts recorded for the acquisition date fair value. The completion of the valuation will occur no later than one year from the acquisition date. Property and equipment is mostly comprised of land, buildings, equipment (including laboratory equipment, furniture and fixtures, and computer equipment), and construction in progress. The estimated fair value of real and personal property was determined using the sales comparison data valuation technique, to the extent that market data for similar assets was available. When market pricing data was not available for a given asset or asset class, the direct replacement cost method was used. The estimated fair values of acquired IPR&amp;D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including revenues, cost of sales, R&amp;D expens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goodwill recognized from this acquisition is primarily attributable to KindredBio's assembled workforce and expected synergies. The majority of goodwill associated with this acquisition is not deductible for tax purposes. Divestitures Microbiome R&amp;D platform carve-out In April 2022, we signed an agreement to transfer assets associated with our microbiome R&amp;D platform to a newly created, independent biopharmaceutical company, BiomEdit, focused on developing solutions for animal and human health. As part of the agreement, we retain a non-voting, minority stake in the company. Assets transferred include intellectual property and laboratory equipment. The book values of those assets were not material. In addition, we have entered into transitional services agreements with the company for certain services. We have determined that the disposal of the related net assets does not qualify for reporting as a discontinued operation because it does not represent a strategic shift that has or will have a major effect on our operations and financial results. During the three and six months ended June 30, 2022, we recorded a gain on the disposal of approximately $3 million. While there is no certainty that additional equity in BiomEdit will be sold, the sale of additional Series A equity by the company during 2022 could result in additional gains. Shawnee and Speke During 2021, as part of our strategy to optimize our manufacturing footprint, we announced an agreement with TriRx Pharmaceuticals (TriRx) to sell our manufacturing sites in Shawnee, Kansas (Shawnee) and Speke, U.K. (Speke), including the planned transfer of approximately 600 employees. In connection with these arrangements, we also entered into long-term manufacturing and supply agreements, under which TriRx will manufacture existing Elanco products at both sites upon the closing of the transactions. On August 1, 2021, we completed the sale of our Shawnee site and expect to receive gross cash proceeds of $51 million over a period of three years based on the terms of the agreement, beginning in the second half of 2022. On February 1, 2022, we completed the sale of our Speke site and expect to receive gross cash proceeds of $29 million over a period of one year commencing 12 months from the closing date. Receivables for the expected cash proceeds are included in other receivables and other noncurrent assets on our condensed consolidated balance sheets. Upon closing, we recorded a contract asset of $55 million for the favorable supply agreement, which is included in prepaid expenses and other and other noncurrent assets on our condensed consolidated balance sheets. The related assets for Speke were classified as held for sale as of December 31, 2021. The divestitures did not represent a strategic shift that has or will have a major effect on our operations and financial results, and therefore do not qualify for reporting as a discontinued operation. See Note 6: Asset Impairment, Restructuring and Other Special Charges for further information. Assets Held For Sale Assets and liabilities considered held for sale in connection with the above divestitures were included in the respective line items on our condensed consolidated balance sheets as follows: December 31, 2021 Inventories $ 31 Property and equipment, net 50 Total assets held for sale $ 81 BexCaFe Arrangement On June 9, 2022, we signed a license agreement with BexCaFe, LLC (BexCaFe) for the development and commercialization of products related to an oral treatment intended to reduce glucose levels in diabetic cats. BexCaFe held the rights to the compound through a license agreement with similar terms and conditions. We will incur all development and regulatory costs associated with the products. Based on the guidance in Accounting Standards Codification (ASC) 810, Consolidation , we determined that BexCaFe represents a variable interest entity and that we are the primary beneficiary of BexCaFe because the terms of the license give us the power to direct the activities that most significantly impact the entity’s economic performance. As a result, we consolidated BexCaFe, a development-stage company with no employees that did not meet the definition of a business, as of the date we signed the license agreement. Upon initial consolidation of BexCaFe, we measured an IPR&amp;D asset at its fair value of $59 million and recorded liabilities totaling $59 million, which include contingent consideration of $49 million based on the fair value of estimated future milestone payments and sales royalties owed under the license agreement. These liabilities are included in other current liabilities and other noncurrent liabilities on our condensed consolidated balance sheet as of June 30, 2022. The fair value of the contingent payments was calculated based on an income approach, with payments adjusted for probability of success and then discounted to a present value. There is no minimum payout due on the contingent consideration and the maximum payout is unlimited. Since BexCaFe did not meet the definition of a business, no goodwill was recorded and immediately after initial consolidation, we expensed the IPR&amp;D asset because we concluded that it did not have an alternative future use. This amount is included in asset impairment, restructuring, and other special charges in our condensed consolidated statements of operations for the three and six months ended June 30, 2022. Subsequent to the effective date of the license agreement, our condensed consolidated financial statements include the assets, liabilities, operating results and cash flows of BexCaFe. Based on the guidance in ASC 810, income and expense between us and BexCaFe have been eliminated against the income or expense included in the financial statements of BexCaFe. The resulting amounts after the effect of these eliminations were included in our condensed consolidated financial statements for the three and six months ended June 30, 2022 and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Impairment, Restructuring and Other Special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Asset Impairment, Restructuring and Other Special Charges</t>
        </is>
      </c>
      <c r="B4" s="4" t="inlineStr">
        <is>
          <t>Note 6. Asset Impairment, Restructuring and Other Special Charges In recent years, we have incurred substantial costs associated with restructuring programs and cost-reduction initiatives designed to achieve a flexible and competitive cost structure. As discussed further below, restructuring activities primarily include charges associated with facility rationalization and workforce reductions. In connection with our recent acquisitions, including the acquisition of Bayer Animal Health, we have also incurred costs associated with executing transactions and integrating acquired operations, which may include expenditures for banking, legal, accounting, and other similar services. In addition, we have incurred costs to stand up our organization as an independent company. All operating functions can be impacted by these actions; therefore, non-cash expenses associated with our tangible and intangible assets can be incurred as a result of revised fair value projections and/or determinations to no longer utilize certain assets in the business on an ongoing basis. For finite-lived intangible assets and other long-lived assets, whenever impairment indicators are present, we calculate the undiscounted value of projected cash flows associated with the asset, or group of assets, and compare it to the carrying amount. If the carrying amount is greater, we record an impairment loss for the excess of book value over fair value. Determinations of fair value can result from a complex series of judgments and rely on estimates and assumptions. See Note 2: Basis of Presentation and Summary of Significant Accounting Policies for discussion regarding estimates and assumptions. 2021 Restructuring Programs In 2021, we announced two separate restructuring programs to improve operating efficiencies. The actions proposed in January 2021 focused on streamlining processes and delivering increased efficiency in functional areas, while improving the productivity of our investments in innovation. As part of the restructuring plan, we closed our R&amp;D sites in Manukau, New Zealand and Cuxhaven, Germany. We have also reduced duplication and optimized structures in U.S. operations, marketing, manufacturing and quality central functions, and administrative areas. The restructuring resulted in the elimination of approximately 315 positions around the world. Activities related to this initiative resulted in net charges of $3 million and $44 million for the three and six months ended June 30, 2021, respectively, primarily consisting of severance costs and other non-cash charges. Restructuring charges under this program were substantially complete at the end of 2021. The program announced in November 2021 included initiatives to consolidate certain international commercial operations into one organization, integrate our centralized global marketing organization into country level commercial organizations, transform and simplify our R&amp;D organizational structure, and other organizational adjustments. In connection with the proposed restructuring, we eliminated 380 positions. During the three and six months ended June 30, 2022, we recorded adjustments of $2 million and $9 million, respectively, to reduce severance accruals resulting from final negotiations and certain restructured employees filling open positions. Restructuring charges under this program were substantially complete as of June 30, 2022; however, we may continue to make adjustments to our severance accruals to reflect changes in estimates resulting from ongoing negotiations. Components of asset impairment, restructuring and other special charges are as follows: Three Months Ended June 30, Six Months Ended June 30, 2022 2021 2022 2021 Restructuring charges (credits): Severance and other costs (1) $ (2) $ 1 $ (9) $ 28 Facility exit costs 1 — 2 — Acquisition related charges: Transaction and integration costs (2) 26 30 50 111 Non-cash and other items: Asset impairment (3) 59 4 59 13 Asset write-down (4) — 267 28 269 Net periodic benefit cost (credits) (Note 14) — (8) — (17) Settlements and other (5) 2 5 2 3 Total expense $ 86 $ 299 $ 132 $ 407 (1) 2022 credits primarily related to adjustments resulting from the reversal of severance accruals associated with the November 2021 program. For the three and six months ended June 30, 2021, charges mainly represent employee termination costs for the restructuring program announced and initiated in January 2021, partially offset by $1 million and $14 million, respectively, for the reversal of severance accruals associated with a restructuring program announced and initiated in 2020.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s of KindredBio and Bayer Animal Health (e.g., expenditures for consulting, system and process integration, and product transfers), as well as independent company stand-up costs related to the implementation of new systems, programs, and processes. (3) 2022 includes a charge of $59 million related to the expensing of an IPR&amp;D asset with no alternative future use licensed from BexCaFe during the second quarter. See Note 5: Acquisitions, Divestitures and Other Arrangements for further discussion. 2021 represents the impact of adjustments to fair value of property and equipment, IPR&amp;D assets, and marketed products that were subject to product rationalization. (4) 2022 includes the finalization of the write-down charge upon the final sale of the Speke manufacturing site. 2021 represents adjustments recorded to write down assets classified as held for sale to an amount equal to fair value less costs to sell. These charges related to our Shawnee and Speke manufacturing sites. See Note 5: Acquisitions, Divestitures and Other Arrangements for further discussion. Also included are charges recorded to write down assets in Belford Roxo, Brazil; Basel, Switzerland; Cuxhaven, Germany; and Manukau, New Zealand that were classified as held and used to their current fair value. These charges were recorded in connection with announced restructuring programs. (5) 2022 includes a $2 million measurement period adjustment to the charge associated with the settlement of a liability for future royalty and milestone payments triggered in connection with our acquisition of KindredBio. See Note 5: Acquisitions, Divestitures and Other Arrangements for further discussion. For the three and six months ended June 30, 2021, charges mainly represent accounting and advisory fees related to the planned sale of our Shawnee and Speke manufacturing sites, partially offset by a gain recorded on the divestiture of an early-stage IPR&amp;D asset acquired as part of the Bayer Animal Health acquisition. The following table summarizes the activity in our reserves established in connection with restructuring activities: Severance Balance at December 31, 2020 $ 130 Charges 42 Reserve adjustments (14) Cash paid (70) Balance at June 30, 2021 $ 88 Balance at December 31, 2021 $ 126 Reserve adjustments (9) Cash paid (63) Balance at June 30, 2022 $ 54 These reserves are included in other current and noncurrent liabilities on our condensed consolidated balance sheets. Substantially all of the reserves are expected to be paid in the next 12 months primarily due to certain country negotiations and regulations. We believe that the reserves are adequ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7. Inventories We state all inventories at the lower of cost or net realizable value. We use the last-in, first-out (LIFO) method for a portion of our inventories located in the continental U.S. Other inventories are valued by the first-in, first-out (FIFO) method or the weighted average cost method. Inventories consisted of the following: June 30, 2022 December 31, 2021 Finished products $ 618 $ 598 Work in process 545 565 Raw materials and supplies 222 256 Total 1,385 1,419 Decrease to LIFO cost (51) (46) Inventories $ 1,334 $ 1,3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Note 8. Equity Tangible Equity Unit (TEU) Offering On January 22, 2020, we completed our offering of 11 million, 5.00% TEUs. Total proceeds, net of issuance costs, were $528 million. Each TEU, which has a stated amount of $50, is comprised of a prepaid stock purchase contract (prepaid stock) and a senior amortizing note due February 1, 2023. Subsequent to issuance, each TEU may be legally separated into the two components. The prepaid stock is considered a freestanding financial instrument, indexed to Elanco common stock, and meets the conditions for equity classification. The value allocated to the prepaid stock is reflected net of issuance costs in additional paid-in capital. The value allocated to the senior amortizing notes is reflected in current portion of long-term debt on the condensed consolidated balance sheets. Issuance costs related to the amortizing notes are reflected as a reduction of the carrying amount and will be amortized through the maturity date using the effective interest rate method. The proceeds from the issuance were allocated to equity and debt based on the relative fair value of the respective components of each TEU as follows: Equity Component Debt Component Total Fair value per unit $ 42.80 $ 7.20 $ 50.00 Gross proceeds $ 471 $ 79 $ 550 Less: Issuance costs 19 3 22 Net proceeds $ 452 $ 76 $ 528 The senior amortizing notes have an aggregate principal amount of $79 million and bear interest at 2.75% per year. On each February 1, May 1, August 1, and November 1 until the maturity date, we will pay equal quarterly cash installments of $0.6250 per each amortizing note with an initial principal amount of $7.2007 (except for the first installment payment of $0.6528 per amortizing note paid on May 1, 2020). Each installment constitutes a payment of interest and partial payment of principal, and in the aggregate will be equivalent to 5.00% per year with respect to the $50 stated amount per TEU. Unless settled early at the holder’s or our election, each prepaid stock purchase contract will automatically settle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9. Debt Long-term debt consisted of the following: June 30, 2022 December 31, 2021 Incremental Term Facility due 2025 (1) $ 175 $ — Incremental Term Facility due 2028 496 499 Incremental Term Facility due 2029 (2) 250 — Term Loan B 4,027 4,118 Revolving Credit Facility 75 250 4.272% Senior Notes due 2023 (3) 344 750 4.900% Senior Notes due 2028 750 750 TEU Amortizing Notes 20 34 Unamortized debt issuance costs (74) (82) 6,063 6,319 Less current portion of long-term debt 56 294 Total long-term debt $ 6,007 $ 6,025 (1) In June 2022, we entered into an incremental assumption agreement with Bank of America, N.A. supplementing and amending our existing credit agreement dated August 1, 2020 relating to our senior secured credit facility. The incremental assumption agreement provides for a new incremental term facility with an aggregate principal amount of $175 million. The new incremental term facility bears interest at the Secured Overnight Financing Rate (Term SOFR), including a credit spread adjustment, plus 175 basis points and is payable in full on June 30, 2025. The proceeds were used to repay a portion of our outstanding obligations under our revolving credit facility. (2) In April 2022, we entered into an incremental assumption agreement with Farm Credit Mid-America, PCA supplementing and amending our existing credit agreement dated August 1, 2020 relating to our senior secured credit facility. The incremental assumption agreement provides for a new incremental term facility with an aggregate principal amount of $250 million maturing on April 19, 2029. The new incremental term facility bears interest at Term SOFR, including a credit spread adjustment, plus 175 basis points and is payable in quarterly installments of principal and interest with a final balloon payment due on April 19, 2029. The proceeds were used to repay a portion of our outstanding obligations under our revolving credit facility. (3) In April 2022, we completed a tender offer and retired $406 million in aggregate principal amount of our 4.272% Senior Notes due August 28, 2023, resulting in a debt extinguishment loss of approximately $17 million recognized in interest expense, net of capitalized interest in the condensed consolidated statements of operations. The repayment was funded with proceeds received from a draw under our revolving credit facility. We were in compliance with all of our debt covenants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and Fair Value</t>
        </is>
      </c>
      <c r="B4" s="4" t="inlineStr">
        <is>
          <t>Note 10. Financial Instruments and Fair Value Financial instruments that are potentially subject to credit risk consist principally of trade receivables. We evaluate the creditworthiness of our customers on a regular basis, monitor economic conditions, and calculate allowances for estimated credit losses on our trade receivables on a quarterly basis using an expected credit loss model. We assess whether collectability is probable at the time of sale and on an ongoing basis. Collateral is generally not required. The risk associated with this concentration is mitigated by our ongoing credit-review procedures. A large portion of our cash is held by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had investments without readily determinable fair values and equity method investments included in other noncurrent assets on our condensed consolidated balance sheets totaling $31 million and $22 million as of June 30, 2022 and December 31, 2021 , respectively. Unrealized net gains and losses on our investments for the three and six months ended June 30, 2022 and 2021 were immaterial. The following table summarizes the fair value information at June 30, 2022 and December 31, 2021 for foreign exchange contract assets (liabilities), investment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Quoted Prices in Active Markets for Identical Assets Significant Significant Fair June 30, 2022 Prepaid expenses and other - foreign exchange contracts not designated as hedging instruments $ 48 $ — $ 48 $ — $ 48 Prepaid expense and other - forward-starting interest rate contracts designated as cash flow hedges 18 — 18 — 18 Other noncurrent assets - forward-starting interest rate contracts designated as cash flow hedges 4 — 4 4 Other noncurrent assets - investments 9 9 — — 9 Other current liabilities - foreign exchange contracts not designated as hedging instruments (48) — (48) — (48) Other noncurrent liabilities - forward-starting interest rate contracts designated as cash flow hedges (3) — (3) — (3) Long-term debt, including current portion (6,137) — (5,892) — (5,892) December 31, 2021 Prepaid expenses and other - foreign exchange contracts not designated as hedging instruments $ 19 $ — $ 19 $ — $ 19 Other noncurrent assets - investments 13 13 — — 13 Other noncurrent assets - forward-starting interest rate contracts designated as cash flow hedges 8 — 8 — 8 Other current liabilities - foreign exchange contracts not designated as hedging instruments (20) — (20) — (20) Long-term debt, including current portion (6,401) — (6,518) — (6,518) We determine our Level 2 fair value measurements based on a market approach using quoted market values or significant other observable inputs for identical or comparable assets or liabilities. Derivative Instruments and Hedging Activities We are exposed to market risks, such as changes in foreign currency exchange rates and interest rates. To manage the volatility related to these exposures, we have entered into various derivative transaction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Derivative cash flows, with the exception of net investment hedges, are principally classified in the operating activities section of the condensed consolidated statements of cash flows, consistent with the underlying hedged item. Cash flows related to net investment hedges are classified in the investing activities section of the consolidated statements of cash flows. Our outstanding positions are discussed below. Derivatives not designated as hedges We may enter into foreign exchange forward or option contracts to reduce the effect of fluctuating currency exchange rates. These derivative financial instruments primarily offset exposures in the Euro, British pound, Swiss franc, Brazilian real, Australian dollar, Japanese yen, Canadian dollar, and Chinese yuan. Foreign currency derivatives used for hedging are put in place using the same or like currencies and duration as the underlying exposures and are recorded at fair value with the gain or loss recognized in other expense, net in the condensed consolidated statements of operations. Forward contracts generally have maturities not exceeding 12 months. At June 30, 2022 and December 31, 2021, we had outstanding foreign exchange contracts with aggregate notional amounts of $1,085 million and $1,212 million, respectively. The amount of net gains (losses) on derivative instruments not designated as hedging instruments, recorded in other (income) expense, net were as follows: Three Months Ended June 30, Six Months Ended June 30, 2022 2021 2022 2021 Foreign exchange forward contracts (1) $ (7) $ 7 $ (15) $ (27) (1) These amounts were substantially offset in other (income) expense, net by the effect of changing exchange rates on the underlying foreign currency exposures. Derivatives designated as hedges We are subject to interest rate risk with regard to our existing floating-rate debt, and we utilize interest rate swap contracts to mitigate the variability in cash flows by effectively converting the floating-rate debt into fixed-rate debt. We recognize any differences between the variable interest rate payments and the fixed interest rate settlements with the swap counterparties as an adjustment to interest expense, net of capitalized interest over the life of the swaps. We have designated these swaps as cash flow hedges and record them at fair value on the condensed consolidated balance sheets. Changes in the fair value of the hedges are recognized in other comprehensive income (loss). Fair value is estimated based on quoted market values of similar hedges and is classified as Level 2. Our outstanding forward-starting interest rate swaps have maturities ranging between 2022 and 2025 with aggregate notional amounts of $3,050 million and $3,800 million as of June 30, 2022 and December 31, 2021, respectively. The amounts of net gains (losses) on cash flow hedges recorded, net of tax, in other comprehensive income (loss), are as follows: Three Months Ended June 30, Six Months Ended June 30, 2022 2021 2022 2021 Forward-starting interest rate swaps $ 8 $ (5) $ 117 $ 48 During the three months ended June 30, 2022 and 2021, net gains (losses) on cash flow hedges recorded in other comprehensive income (loss) included an unrealized gain of $33 million and an unrealized loss of $5 million, respectively, related to mark-to-market adjustments. During the six months ended June 30, 2022 and 2021, net gains (losses) on cash flow hedges recorded in other comprehensive income (loss) included unrealized gains of $143 million and $48 million, respectively, related to mark-to-market adjustments. In April 2022, we took advantage of market opportunities to restructure our interest rate swap portfolio. We unwound the existing swaps and simultaneously entered into new agreements with the same notional amounts and covering the same tenors. As a result, we received a cash settlement of $132 million. This gain was initially recognized in accumulated other comprehensive loss and will be reclassified to interest expense, net of capitalized interest over the period during which the related interest payments will be made. Additionally, as a result of the April 2022 interest rate swap settlement, other comprehensive income (loss) for the three and six months ended June 30, 2022 included a $17 million reclassification of stranded tax benefit from accumulated other comprehensive loss, based on our policy to reclassify income tax effects from accumulated other comprehensive loss using the portfolio approach, as well as $8 million of reclassification of unrealized gains. Other than the reclassification of the stranded tax benefit, there was no tax effect recorded in relation to our cash flow hedges for the three and six months ended June 30, 2022 and 2021 after the application of the U.S. valuation allowance. See Note 11: Income Taxes for further discussion. During the three months ended June 30, 2022 and 2021, we reclassified $7 million of net losses into interest expense, net of capitalized interest in our condensed consolidated statements of operations. During the six months ended June 30, 2022 and 2021, we reclassified $10 million and $14 million, respectively, of net losses into interest expense. Over the next 12 months, we expect to reclassify a gain of $72 million, which includes $53 million relating to the interest rate swap settlement, to interest expense, net of capitalize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1. Income Taxes Three Months Ended June 30, Six Months Ended June 30, 2022 2021 2022 2021 Income tax expense (benefit) $ 4 $ (26) $ 27 $ (45) Effective tax rate (22.5) % 11.1 % 50.7 % 14.2 % We were included in Lilly's U.S. tax examinations by the Internal Revenue Service through the full separation date of March 11, 2019. Pursuant to the tax matters agreement we executed with Lilly in connection with our initial public offering (IPO), the potential liabilities or potential refunds attributable to pre-IPO periods in which Elanco was included in a Lilly consolidated or combined tax return remain with Lilly. The U.S. examination of tax years 2016 to 2018 began in the fourth quarter of 2019 and remains ongoing. The resolution of this audit period will likely extend beyond the next 12 months. For the three and six months ended June 30, 2022, we recognized income tax expense of $4 million and $27 million, respectively. Our effective tax rate of (22.5)% and 50.7%, respectively, differs from the statutory income tax rate largely due to changes in the earnings mix between periods resulting in projected losses in the U.S. The U.S. federal and state losses are subject to valuation allowances. The income tax expense was partially offset by the $17 million income tax benefit reclassified from accumulated other comprehensive loss due to the termination of interest rate swaps during the period. For the three and six months ended June 30, 2021, we recognized an income tax benefit of $26 million and $45 million, respectively. Our effective tax rate of 11.1% and 14.2%, respectively, differs from the statutory income tax rate primarily because the U.S. federal and state jurisdictions were currently generating losses that were subject to valuation allow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egal Matters On May 20, 2020, a shareholder class action lawsuit captioned Hunter v. Elanco Animal Health Inc., et al. was filed in the United States District Court for the Southern District of Indiana (the Court) against Elanco and certain executives. On September 3, 2020, the Court appointed a lead plaintiff, and on November 9, 2020, the lead plaintiff filed an amended complaint adding additional claims against Elanco, certain executives, and other individuals. The lawsuit alleges, in part, that Elanco and certain of its executives made materially false and/or misleading statements and/or failed to disclose certain facts about Elanco’s supply chain, inventory, revenue and projections. The lawsuit seeks unspecified monetary damages and purports to represent purchasers of Elanco securities between September 30, 2018 and May 6, 2020, and purchasers of Elanco common stock issued in connection with Elanco's acquisition of Aratana. We filed a motion to dismiss on January 13, 2021. The timing of the Court's decision is uncertain. We believe the claims made in the case are meritless, and we intend to vigorously defend our position. The process of resolving these matters is inherently uncertain and may develop over an extended period of time; therefore, at this time, the ultimate resolution cannot be predicted. On October 16, 2020, a shareholder class action lawsuit captioned Saffron Capital Corporation v. Elanco Animal Health Inc., et al. was filed in the Marion Superior Court of Indiana against Elanco, certain executives, and other individuals. On December 23, 2020, the plaintiffs filed an amended complaint adding an additional plaintiff. The lawsuit alleges, in part, that Elanco and certain of its executives made materially false and/or misleading statements and/or failed to disclose certain facts about Elanco’s relationships with third party distributors and revenue attributable to those distributors within the registration statement on Form S-3 dated January 21, 2020 and accompanying prospectus filed in connection with Elanco’s public offering which closed on or about January 27, 2020. The lawsuit seeks unspecified monetary damages and purports to represent purchasers of Elanco common stock or 5.00% TEUs issued in connection with the public offering. This case is currently stayed in deference to Hunter v. Elanco Animal Health Inc . Claims seeking actual damages, injunctive relief, and/or restitution for allegedly deceptive marketing have been made against Elanco Animal Health Inc. and Bayer HealthCare LLC, along with other Elanco and Bayer entities, arising out of the use of Seresto™ , a non-prescription flea and tick collar for cats and dogs. During 2021, putative class action lawsuits were filed in federal courts in the U.S. alleging that the Seresto collars contain pesticides that can cause serious injury and death to cats and/or dogs wearing the product. The cases mention the existence of incident reports involving humans, but no plaintiff has claimed personal harm from the product. In August 2021, the lawsuits were consolidated by the Judicial Panel on Multidistrict Litigation, and the cases were transferred to the Northern District of Illinois. We are vigorously defending these lawsuits. Further, in March 2021, a U.S. House of Representatives subcommittee chair requested that Elanco produce certain documents and information related to the Seresto collar and further made a request to temporarily recall Seresto collars from the market. On June 15, 2022, the subcommittee held a hearing at which our President and Chief Executive Officer (CEO) testified. During and after the hearing, the subcommittee chair repeated his request that Elanco voluntarily recall the collars and also requested that the Environmental Protection Agency (EPA) commence administrative proceedings that would allow the EPA to remove Seresto from the market. Seresto is a pesticide registered with the EPA. A non-profit organization submitted a petition to the EPA requesting that the agency take action to cancel Seresto’s pesticide registration and suspend the registration pending cancellation. The EPA is considering this petition and asked for public comment. We submitted a comment to the EPA supporting the safety profile of Seresto . Data and scientific evaluation used during the product registration process and through pharmacovigilance review supports the product’s positive safety profile and efficacy. Therefore, we believe no removal, recall, or cancellation of the pesticide registration is warranted, nor has it been suggested by any regulatory agency. We continue to stand behind the safety profile for Seresto , and it remains available to consumers globally. We are party to various other legal actions in the normal course of business. In determining whether a pending matter is significant for financial reporting and disclosure purposes, we consider both quantitative and qualitative factors in order to assess materiality. We accrue for liability claims to the extent that it is probable we will incur a loss and we can formulate a reasonable estimate of the costs. As of June 30, 2022 and December 31, 2021, we had no material liabilities established related to litigation as there were no significant claims which were probable and estimable. We are not currently subject to a significant claim other than the lawsuits noted above. Regulatory Matters On July 1, 2021, we received a subpoena from the SEC relating to our channel inventory and sales practices prior to mid-2020. We have cooperated in providing documents and information to the SEC and will continue to do so. Management believes that its actions were appropriate. Other Commitments As of June 30, 2022, we have a lease commitment that has not yet commenced for our new corporate headquarters in Indianapolis, Indiana. Total minimum lease payments are estimated to be approximately $310 million over a term of 25 years, excluding extensions. Final lease payments may vary depending on the actual cost of certain construction activities. Lease commencement is expected in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77</v>
      </c>
      <c r="C4" s="6" t="n">
        <v>1279</v>
      </c>
      <c r="D4" s="6" t="n">
        <v>2402</v>
      </c>
      <c r="E4" s="6" t="n">
        <v>2521</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sales</t>
        </is>
      </c>
      <c r="B6" s="5" t="n">
        <v>484</v>
      </c>
      <c r="C6" s="5" t="n">
        <v>551</v>
      </c>
      <c r="D6" s="5" t="n">
        <v>993</v>
      </c>
      <c r="E6" s="5" t="n">
        <v>1120</v>
      </c>
    </row>
    <row r="7">
      <c r="A7" s="4" t="inlineStr">
        <is>
          <t>Research and development</t>
        </is>
      </c>
      <c r="B7" s="5" t="n">
        <v>82</v>
      </c>
      <c r="C7" s="5" t="n">
        <v>94</v>
      </c>
      <c r="D7" s="5" t="n">
        <v>163</v>
      </c>
      <c r="E7" s="5" t="n">
        <v>183</v>
      </c>
    </row>
    <row r="8">
      <c r="A8" s="4" t="inlineStr">
        <is>
          <t>Marketing, selling and administrative</t>
        </is>
      </c>
      <c r="B8" s="5" t="n">
        <v>343</v>
      </c>
      <c r="C8" s="5" t="n">
        <v>385</v>
      </c>
      <c r="D8" s="5" t="n">
        <v>663</v>
      </c>
      <c r="E8" s="5" t="n">
        <v>733</v>
      </c>
    </row>
    <row r="9">
      <c r="A9" s="4" t="inlineStr">
        <is>
          <t>Amortization of intangible assets</t>
        </is>
      </c>
      <c r="B9" s="5" t="n">
        <v>133</v>
      </c>
      <c r="C9" s="5" t="n">
        <v>129</v>
      </c>
      <c r="D9" s="5" t="n">
        <v>270</v>
      </c>
      <c r="E9" s="5" t="n">
        <v>276</v>
      </c>
    </row>
    <row r="10">
      <c r="A10" s="4" t="inlineStr">
        <is>
          <t>Asset impairment, restructuring and other special charges</t>
        </is>
      </c>
      <c r="B10" s="5" t="n">
        <v>86</v>
      </c>
      <c r="C10" s="5" t="n">
        <v>299</v>
      </c>
      <c r="D10" s="5" t="n">
        <v>132</v>
      </c>
      <c r="E10" s="5" t="n">
        <v>407</v>
      </c>
    </row>
    <row r="11">
      <c r="A11" s="4" t="inlineStr">
        <is>
          <t>Interest expense, net of capitalized interest</t>
        </is>
      </c>
      <c r="B11" s="5" t="n">
        <v>67</v>
      </c>
      <c r="C11" s="5" t="n">
        <v>60</v>
      </c>
      <c r="D11" s="5" t="n">
        <v>119</v>
      </c>
      <c r="E11" s="5" t="n">
        <v>121</v>
      </c>
    </row>
    <row r="12">
      <c r="A12" s="4" t="inlineStr">
        <is>
          <t>Other (income) expense, net</t>
        </is>
      </c>
      <c r="B12" s="5" t="n">
        <v>0</v>
      </c>
      <c r="C12" s="5" t="n">
        <v>-3</v>
      </c>
      <c r="D12" s="5" t="n">
        <v>9</v>
      </c>
      <c r="E12" s="5" t="n">
        <v>-3</v>
      </c>
    </row>
    <row r="13">
      <c r="A13" s="4" t="inlineStr">
        <is>
          <t>Costs, expenses and other</t>
        </is>
      </c>
      <c r="B13" s="5" t="n">
        <v>1195</v>
      </c>
      <c r="C13" s="5" t="n">
        <v>1515</v>
      </c>
      <c r="D13" s="5" t="n">
        <v>2349</v>
      </c>
      <c r="E13" s="5" t="n">
        <v>2837</v>
      </c>
    </row>
    <row r="14">
      <c r="A14" s="4" t="inlineStr">
        <is>
          <t>Income (loss) before income taxes</t>
        </is>
      </c>
      <c r="B14" s="5" t="n">
        <v>-18</v>
      </c>
      <c r="C14" s="5" t="n">
        <v>-236</v>
      </c>
      <c r="D14" s="5" t="n">
        <v>53</v>
      </c>
      <c r="E14" s="5" t="n">
        <v>-316</v>
      </c>
    </row>
    <row r="15">
      <c r="A15" s="4" t="inlineStr">
        <is>
          <t>Income tax expense (benefit)</t>
        </is>
      </c>
      <c r="B15" s="5" t="n">
        <v>4</v>
      </c>
      <c r="C15" s="5" t="n">
        <v>-26</v>
      </c>
      <c r="D15" s="5" t="n">
        <v>27</v>
      </c>
      <c r="E15" s="5" t="n">
        <v>-45</v>
      </c>
    </row>
    <row r="16">
      <c r="A16" s="4" t="inlineStr">
        <is>
          <t>Net income (loss)</t>
        </is>
      </c>
      <c r="B16" s="6" t="n">
        <v>-22</v>
      </c>
      <c r="C16" s="6" t="n">
        <v>-210</v>
      </c>
      <c r="D16" s="6" t="n">
        <v>26</v>
      </c>
      <c r="E16" s="6" t="n">
        <v>-271</v>
      </c>
    </row>
    <row r="17">
      <c r="A17" s="3" t="inlineStr">
        <is>
          <t>Earnings (loss) per share:</t>
        </is>
      </c>
      <c r="B17" s="4" t="inlineStr">
        <is>
          <t xml:space="preserve"> </t>
        </is>
      </c>
      <c r="C17" s="4" t="inlineStr">
        <is>
          <t xml:space="preserve"> </t>
        </is>
      </c>
      <c r="D17" s="4" t="inlineStr">
        <is>
          <t xml:space="preserve"> </t>
        </is>
      </c>
      <c r="E17" s="4" t="inlineStr">
        <is>
          <t xml:space="preserve"> </t>
        </is>
      </c>
    </row>
    <row r="18">
      <c r="A18" s="4" t="inlineStr">
        <is>
          <t>Basic (usd per share)</t>
        </is>
      </c>
      <c r="B18" s="7" t="n">
        <v>-0.04</v>
      </c>
      <c r="C18" s="7" t="n">
        <v>-0.43</v>
      </c>
      <c r="D18" s="7" t="n">
        <v>0.05</v>
      </c>
      <c r="E18" s="7" t="n">
        <v>-0.5600000000000001</v>
      </c>
    </row>
    <row r="19">
      <c r="A19" s="4" t="inlineStr">
        <is>
          <t>Diluted (usd per share)</t>
        </is>
      </c>
      <c r="B19" s="7" t="n">
        <v>-0.04</v>
      </c>
      <c r="C19" s="7" t="n">
        <v>-0.43</v>
      </c>
      <c r="D19" s="7" t="n">
        <v>0.05</v>
      </c>
      <c r="E19" s="7" t="n">
        <v>-0.5600000000000001</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8" t="n">
        <v>488.4</v>
      </c>
      <c r="C21" s="8" t="n">
        <v>487.3</v>
      </c>
      <c r="D21" s="8" t="n">
        <v>488.2</v>
      </c>
      <c r="E21" s="5" t="n">
        <v>487</v>
      </c>
    </row>
    <row r="22">
      <c r="A22" s="4" t="inlineStr">
        <is>
          <t>Diluted (in shares)</t>
        </is>
      </c>
      <c r="B22" s="8" t="n">
        <v>488.4</v>
      </c>
      <c r="C22" s="8" t="n">
        <v>487.3</v>
      </c>
      <c r="D22" s="8" t="n">
        <v>492.1</v>
      </c>
      <c r="E22" s="5" t="n">
        <v>4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2</t>
        </is>
      </c>
    </row>
    <row r="3">
      <c r="A3" s="3" t="inlineStr">
        <is>
          <t>Segment Reporting [Abstract]</t>
        </is>
      </c>
      <c r="B3" s="4" t="inlineStr">
        <is>
          <t xml:space="preserve"> </t>
        </is>
      </c>
    </row>
    <row r="4">
      <c r="A4" s="4" t="inlineStr">
        <is>
          <t>Geographic Information</t>
        </is>
      </c>
      <c r="B4" s="4" t="inlineStr">
        <is>
          <t xml:space="preserve">Note 13. Geographic Information We operate as a single operating segment engaged in the development, manufacturing, marketing and sales of animal health products worldwide for both pets and farm animals. Consistent with our operational structure, our CEO, as the chief operating decision maker, makes resource allocation and business process decisions globally across our consolidated business. Strategic decisions are managed globally with global functional leaders responsible for determining significant costs/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AviPro™ , Baytril™ , Cydectin™ , Catosal™ , Denagard™ , Maxiban™ , Rumensin™ , Pulmotil™ , and other products for livestock and poultry, as well as Advantage™ , Advantix™ , Advocate™ (collectively referred to as the Advantage Family ), Credelio™ , Duramune™ , Galliprant™ , Interceptor™ Plus , Seresto , Trifexis™ , and other products for pets. We have a single customer that accounted for 10% of revenue for the three months ended June 30, 2022 and 2021, and 10% and 8% of revenue for the six months ended June 30, 2022 and 2021, respectively. Product sales with this customer resulted in accounts receivable of $78 million and $74 million as of June 30, 2022 and December 31, 2021, respectively. We are exposed to the risk of changes in social, political and economic conditions inherent in foreign operations and our results of operations and the value of our foreign assets are affected by fluctuations in foreign currency exchange rates. Selected geographic area information was as follows: Three Months Ended June 30, Six Months Ended June 30, 2022 2021 2022 2021 Revenue United States $ 539 $ 581 $ 1,061 $ 1,114 International 638 698 1,341 1,407 Revenue $ 1,177 $ 1,279 $ 2,402 $ 2,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2</t>
        </is>
      </c>
    </row>
    <row r="3">
      <c r="A3" s="3" t="inlineStr">
        <is>
          <t>Retirement Benefits [Abstract]</t>
        </is>
      </c>
      <c r="B3" s="4" t="inlineStr">
        <is>
          <t xml:space="preserve"> </t>
        </is>
      </c>
    </row>
    <row r="4">
      <c r="A4" s="4" t="inlineStr">
        <is>
          <t>Retirement Benefits</t>
        </is>
      </c>
      <c r="B4" s="4" t="inlineStr">
        <is>
          <t>Note 14. Retirement Benefits The following table summarizes net periodic benefit cost (income) relating to our defined benefit pension plans Three Months Ended June 30, Six Months Ended June 30, 2022 2021 2022 2021 Service cost $ 3 $ 5 $ 7 $ 10 Interest cost 1 — 2 1 Expected return on plan assets (1) (1) (3) (3) Amortization of prior service cost (1) (2) (2) (4) Amortization of net actuarial loss — — — 1 Net curtailments and settlements (Note 6) — (8) — (17) Net periodic benefit cost (income) $ 2 $ (6) $ 4 $ (12) The components of net periodic benefit cost (income) other than service cost and net curtailments and settlements are included in other (income) expense, net in our condensed consolidated statements of operations. Net curtailments and settlements are included in asset impairment, restructuring and other special charges in our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Note 15. Earnings (Loss) Per Share We compute basic earnings (loss) per share by dividing net income (loss) available to common shareholders by the actual weighted average number of common shares outstanding for the reporting period. Elanco has variable common stock equivalents relating to certain equity awards in stock-based compensation arrangements and the TEU prepaid stock purchase contracts (see Note 8: Equity for further discussion). Diluted earnings per share reflects the potential dilution that could occur if holders of the unvested equity awards and unsettled TEUs converted their holdings into common stock. The weighted average number of potentially dilutive shares outstanding is calculated using the treasury stock method. Potential common shares that would have the effect of increasing diluted earnings per share (or reducing loss per share) are considered to be anti-dilutive and as such, these shares are not included in the calculation of diluted earnings (loss) per share. Basic and diluted earnings (loss) per share are calculated as follows: Three Months Ended June 30, Six Months Ended June 30, 2022 2021 2022 2021 Net income (loss) available to common shareholders $ (22) $ (210) $ 26 $ (271) Determination of shares: Weighted average common shares outstanding 488.4 487.3 488.2 487.0 Assumed conversion of dilutive common stock equivalents (1) — — 3.9 — Diluted weighted average shares outstanding 488.4 487.3 492.1 487.0 Earnings (loss) per share (2) Basic $ (0.04) $ (0.43) $ 0.05 $ (0.56) Diluted $ (0.04) $ (0.43) $ 0.05 $ (0.56) (1) For periods with a reported net loss, dilutive common stock equivalents are not assumed to have been issued since their effect is anti-dilutive. As a result, basic and diluted weighted average shares are the same, causing diluted net loss per share to be equivalent to basic net loss per share. For the three months ended June 30, 2022 and 2021, approximately 3.2 million and 4.2 million, respectively, of potential common shares were excluded from the calculation of diluted earnings (loss) per share because their effect was anti-dilutive. For the six months ended June 30, 2022 and 2021, approximately 1.6 million and 4.3 million, respectively, of potential common shares were excluded from the calculation of diluted earnings (loss) per share because their effect was anti-dilutive. (2) Due to rounding conventions, earnings (loss) per share may not recalculate precisely based on the amounts presented within this t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 accompanying unaudited condensed consolidated financial statements in accordance with the U.S. Securities and Exchange Commission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Form 10-Q should be read in conjunction with our consolidated financial statements and accompanying notes for the year ended December 31, 2021 included in our Form 10-K filed with the SEC on February 28, 2022. In addition, results for interim periods should not be considered indicative of results for any other interim period or for the full year ending December 31, 2022 or any other future period. In our opinion, the financial statements reflect all adjustments (including those that are normal and recurring) that are necessary for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Certain reclassifications of prior year information have been made to conform to the current year's presentation.</t>
        </is>
      </c>
    </row>
    <row r="5">
      <c r="A5" s="4" t="inlineStr">
        <is>
          <t>Implementation of New Financial Accounting Pronouncements</t>
        </is>
      </c>
      <c r="B5" s="4" t="inlineStr">
        <is>
          <t xml:space="preserve">The following table provides a brief description of an accounting standard that was effective January 1, 2022 and was adopted on that date: Standard Description Effect on the financial statements or other significant matters ASU 2021-10, Government Assistance (Topic 832) The amendments in this update require annual disclosure of transactions with governments that are accounted for by applying a grant or contribution model. The new pronouncement requires entities to provide information about the nature, terms and conditions associated with the transactions and the financial statement line items affected. The adoption of this guidance did not have a material impact on our consolidated financial statements. The following table provides a brief description of an accounting standard that is applicable to us but has not yet been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doption of the guidance is optional and effective as of March 12, 2020 through December 31, 2022. Adoption is permitted at any time during the period on a prospective basis. Our current credit facilities reference London Inter-Bank Offered Rate (LIBOR) as a benchmark rate. The underlying credit agreements include provisions which outline criteria for establishing a consistent replacement benchmark rate in the event that LIBOR is discontinued. Therefore, it is unlikely that we will need to adopt this optional guidance. However, we will continue to evaluate the impact as reference rate reform activities occ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mplementation of New Financial Accounting Pronouncements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Description of Accounting Standards Adopted and Not Yet Adopted</t>
        </is>
      </c>
      <c r="B4" s="4" t="inlineStr">
        <is>
          <t xml:space="preserve">The following table provides a brief description of an accounting standard that was effective January 1, 2022 and was adopted on that date: Standard Description Effect on the financial statements or other significant matters ASU 2021-10, Government Assistance (Topic 832) The amendments in this update require annual disclosure of transactions with governments that are accounted for by applying a grant or contribution model. The new pronouncement requires entities to provide information about the nature, terms and conditions associated with the transactions and the financial statement line items affected. The adoption of this guidance did not have a material impact on our consolidated financial statements. The following table provides a brief description of an accounting standard that is applicable to us but has not yet been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doption of the guidance is optional and effective as of March 12, 2020 through December 31, 2022. Adoption is permitted at any time during the period on a prospective basis. Our current credit facilities reference London Inter-Bank Offered Rate (LIBOR) as a benchmark rate. The underlying credit agreements include provisions which outline criteria for establishing a consistent replacement benchmark rate in the event that LIBOR is discontinued. Therefore, it is unlikely that we will need to adopt this optional guidance. However, we will continue to evaluate the impact as reference rate reform activities occu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Activity in Sales Rebates and Discounts Liability</t>
        </is>
      </c>
      <c r="B4" s="4" t="inlineStr">
        <is>
          <t xml:space="preserve">The following table summarizes the activity in our global sales rebates and discounts liability: Three Months Ended June 30, Six Months Ended June 30, 2022 2021 2022 2021 Beginning balance $ 295 $ 331 $ 316 $ 295 Reduction of revenue 176 178 355 367 Payments (187) (206) (387) (359) Ending balance $ 284 $ 303 $ 284 $ 303 </t>
        </is>
      </c>
    </row>
    <row r="5">
      <c r="A5" s="4" t="inlineStr">
        <is>
          <t>Disaggregation of Revenue</t>
        </is>
      </c>
      <c r="B5" s="4" t="inlineStr">
        <is>
          <t xml:space="preserve">The following table summarizes our revenue disaggregated by product category: Three Months Ended June 30, Six Months Ended June 30, 2022 2021 2022 2021 Pet Health $ 612 $ 685 $ 1,251 $ 1,330 Farm Animal: Cattle 248 224 495 485 Poultry 174 186 353 357 Swine 89 113 189 236 Aqua 42 44 85 67 Total Farm Animal 553 567 1,122 1,145 Contract Manufacturing (1) 12 27 29 46 Revenue $ 1,177 $ 1,279 $ 2,402 $ 2,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and Other Arrangement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amounts recognized for assets acquired and liabilities assumed as of the acquisition date: Estimated Fair Value at August 27, 2021 Cash and cash equivalents $ 31 Other net working capital 12 Property and equipment 33 Intangible assets, primarily acquired in-process research and development (IPR&amp;D) 333 Deferred income taxes, net (26) Total identifiable net assets 383 Goodwill 32 Settlement of liability related to previous license agreement 29 Total consideration transferred $ 444 </t>
        </is>
      </c>
    </row>
    <row r="5">
      <c r="A5" s="4" t="inlineStr">
        <is>
          <t>Divestitures Activities</t>
        </is>
      </c>
      <c r="B5" s="4" t="inlineStr">
        <is>
          <t xml:space="preserve">Assets and liabilities considered held for sale in connection with the above divestitures were included in the respective line items on our condensed consolidated balance sheets as follows: December 31, 2021 Inventories $ 31 Property and equipment, net 50 Total assets held for sale $ 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Impairment, Restructuring and Other Special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Total Charges Related to Asset Impairment, Restructuring and Other Special Charges</t>
        </is>
      </c>
      <c r="B4" s="4" t="inlineStr">
        <is>
          <t>Components of asset impairment, restructuring and other special charges are as follows: Three Months Ended June 30, Six Months Ended June 30, 2022 2021 2022 2021 Restructuring charges (credits): Severance and other costs (1) $ (2) $ 1 $ (9) $ 28 Facility exit costs 1 — 2 — Acquisition related charges: Transaction and integration costs (2) 26 30 50 111 Non-cash and other items: Asset impairment (3) 59 4 59 13 Asset write-down (4) — 267 28 269 Net periodic benefit cost (credits) (Note 14) — (8) — (17) Settlements and other (5) 2 5 2 3 Total expense $ 86 $ 299 $ 132 $ 407 (1) 2022 credits primarily related to adjustments resulting from the reversal of severance accruals associated with the November 2021 program. For the three and six months ended June 30, 2021, charges mainly represent employee termination costs for the restructuring program announced and initiated in January 2021, partially offset by $1 million and $14 million, respectively, for the reversal of severance accruals associated with a restructuring program announced and initiated in 2020.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s of KindredBio and Bayer Animal Health (e.g., expenditures for consulting, system and process integration, and product transfers), as well as independent company stand-up costs related to the implementation of new systems, programs, and processes. (3) 2022 includes a charge of $59 million related to the expensing of an IPR&amp;D asset with no alternative future use licensed from BexCaFe during the second quarter. See Note 5: Acquisitions, Divestitures and Other Arrangements for further discussion. 2021 represents the impact of adjustments to fair value of property and equipment, IPR&amp;D assets, and marketed products that were subject to product rationalization. (4) 2022 includes the finalization of the write-down charge upon the final sale of the Speke manufacturing site. 2021 represents adjustments recorded to write down assets classified as held for sale to an amount equal to fair value less costs to sell. These charges related to our Shawnee and Speke manufacturing sites. See Note 5: Acquisitions, Divestitures and Other Arrangements for further discussion. Also included are charges recorded to write down assets in Belford Roxo, Brazil; Basel, Switzerland; Cuxhaven, Germany; and Manukau, New Zealand that were classified as held and used to their current fair value. These charges were recorded in connection with announced restructuring programs.</t>
        </is>
      </c>
    </row>
    <row r="5">
      <c r="A5" s="4" t="inlineStr">
        <is>
          <t>Summary of Activity in Reserves</t>
        </is>
      </c>
      <c r="B5" s="4" t="inlineStr">
        <is>
          <t xml:space="preserve">The following table summarizes the activity in our reserves established in connection with restructuring activities: Severance Balance at December 31, 2020 $ 130 Charges 42 Reserve adjustments (14) Cash paid (70) Balance at June 30, 2021 $ 88 Balance at December 31, 2021 $ 126 Reserve adjustments (9) Cash paid (63) Balance at June 30, 2022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June 30, 2022 December 31, 2021 Finished products $ 618 $ 598 Work in process 545 565 Raw materials and supplies 222 256 Total 1,385 1,419 Decrease to LIFO cost (51) (46) Inventories $ 1,334 $ 1,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tockholders Equity</t>
        </is>
      </c>
      <c r="B4" s="4" t="inlineStr">
        <is>
          <t>The proceeds from the issuance were allocated to equity and debt based on the relative fair value of the respective components of each TEU as follows: Equity Component Debt Component Total Fair value per unit $ 42.80 $ 7.20 $ 50.00 Gross proceeds $ 471 $ 79 $ 550 Less: Issuance costs 19 3 22 Net proceeds $ 452 $ 76 $ 528 Unless settled early at the holder’s or our election, each prepaid stock purchase contract will automatically settle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v>
      </c>
      <c r="C4" s="6" t="n">
        <v>-210</v>
      </c>
      <c r="D4" s="6" t="n">
        <v>26</v>
      </c>
      <c r="E4" s="6" t="n">
        <v>-27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ash flow hedges, net of taxes</t>
        </is>
      </c>
      <c r="B6" s="5" t="n">
        <v>8</v>
      </c>
      <c r="C6" s="5" t="n">
        <v>-5</v>
      </c>
      <c r="D6" s="5" t="n">
        <v>117</v>
      </c>
      <c r="E6" s="5" t="n">
        <v>48</v>
      </c>
    </row>
    <row r="7">
      <c r="A7" s="4" t="inlineStr">
        <is>
          <t>Foreign currency translation</t>
        </is>
      </c>
      <c r="B7" s="5" t="n">
        <v>-470</v>
      </c>
      <c r="C7" s="5" t="n">
        <v>169</v>
      </c>
      <c r="D7" s="5" t="n">
        <v>-555</v>
      </c>
      <c r="E7" s="5" t="n">
        <v>-297</v>
      </c>
    </row>
    <row r="8">
      <c r="A8" s="4" t="inlineStr">
        <is>
          <t>Defined benefit pension and retiree health benefit plans, net of taxes</t>
        </is>
      </c>
      <c r="B8" s="5" t="n">
        <v>-1</v>
      </c>
      <c r="C8" s="5" t="n">
        <v>3</v>
      </c>
      <c r="D8" s="5" t="n">
        <v>-2</v>
      </c>
      <c r="E8" s="5" t="n">
        <v>11</v>
      </c>
    </row>
    <row r="9">
      <c r="A9" s="4" t="inlineStr">
        <is>
          <t>Other comprehensive income (loss), net of taxes</t>
        </is>
      </c>
      <c r="B9" s="5" t="n">
        <v>-463</v>
      </c>
      <c r="C9" s="5" t="n">
        <v>167</v>
      </c>
      <c r="D9" s="5" t="n">
        <v>-440</v>
      </c>
      <c r="E9" s="5" t="n">
        <v>-238</v>
      </c>
    </row>
    <row r="10">
      <c r="A10" s="4" t="inlineStr">
        <is>
          <t>Comprehensive loss</t>
        </is>
      </c>
      <c r="B10" s="6" t="n">
        <v>-485</v>
      </c>
      <c r="C10" s="6" t="n">
        <v>-43</v>
      </c>
      <c r="D10" s="6" t="n">
        <v>-414</v>
      </c>
      <c r="E10" s="6" t="n">
        <v>-5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consisted of the following: June 30, 2022 December 31, 2021 Incremental Term Facility due 2025 (1) $ 175 $ — Incremental Term Facility due 2028 496 499 Incremental Term Facility due 2029 (2) 250 — Term Loan B 4,027 4,118 Revolving Credit Facility 75 250 4.272% Senior Notes due 2023 (3) 344 750 4.900% Senior Notes due 2028 750 750 TEU Amortizing Notes 20 34 Unamortized debt issuance costs (74) (82) 6,063 6,319 Less current portion of long-term debt 56 294 Total long-term debt $ 6,007 $ 6,025 (1) In June 2022, we entered into an incremental assumption agreement with Bank of America, N.A. supplementing and amending our existing credit agreement dated August 1, 2020 relating to our senior secured credit facility. The incremental assumption agreement provides for a new incremental term facility with an aggregate principal amount of $175 million. The new incremental term facility bears interest at the Secured Overnight Financing Rate (Term SOFR), including a credit spread adjustment, plus 175 basis points and is payable in full on June 30, 2025. The proceeds were used to repay a portion of our outstanding obligations under our revolving credit facility. (2) In April 2022, we entered into an incremental assumption agreement with Farm Credit Mid-America, PCA supplementing and amending our existing credit agreement dated August 1, 2020 relating to our senior secured credit facility. The incremental assumption agreement provides for a new incremental term facility with an aggregate principal amount of $250 million maturing on April 19, 2029. The new incremental term facility bears interest at Term SOFR, including a credit spread adjustment, plus 175 basis points and is payable in quarterly installments of principal and interest with a final balloon payment due on April 19, 2029. The proceeds were used to repay a portion of our outstanding obligations under our revolving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Information</t>
        </is>
      </c>
      <c r="B4" s="4" t="inlineStr">
        <is>
          <t>The following table summarizes the fair value information at June 30, 2022 and December 31, 2021 for foreign exchange contract assets (liabilities), investment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Quoted Prices in Active Markets for Identical Assets Significant Significant Fair June 30, 2022 Prepaid expenses and other - foreign exchange contracts not designated as hedging instruments $ 48 $ — $ 48 $ — $ 48 Prepaid expense and other - forward-starting interest rate contracts designated as cash flow hedges 18 — 18 — 18 Other noncurrent assets - forward-starting interest rate contracts designated as cash flow hedges 4 — 4 4 Other noncurrent assets - investments 9 9 — — 9 Other current liabilities - foreign exchange contracts not designated as hedging instruments (48) — (48) — (48) Other noncurrent liabilities - forward-starting interest rate contracts designated as cash flow hedges (3) — (3) — (3) Long-term debt, including current portion (6,137) — (5,892) — (5,892) December 31, 2021 Prepaid expenses and other - foreign exchange contracts not designated as hedging instruments $ 19 $ — $ 19 $ — $ 19 Other noncurrent assets - investments 13 13 — — 13 Other noncurrent assets - forward-starting interest rate contracts designated as cash flow hedges 8 — 8 — 8 Other current liabilities - foreign exchange contracts not designated as hedging instruments (20) — (20) — (20) Long-term debt, including current portion (6,401) — (6,518) — (6,518)</t>
        </is>
      </c>
    </row>
    <row r="5">
      <c r="A5" s="4" t="inlineStr">
        <is>
          <t>Gain (loss), Net of Tax</t>
        </is>
      </c>
      <c r="B5" s="4" t="inlineStr">
        <is>
          <t xml:space="preserve">The amount of net gains (losses) on derivative instruments not designated as hedging instruments, recorded in other (income) expense, net were as follows: Three Months Ended June 30, Six Months Ended June 30, 2022 2021 2022 2021 Foreign exchange forward contracts (1) $ (7) $ 7 $ (15) $ (27) (1) These amounts were substantially offset in other (income) expense, net by the effect of changing exchange rates on the underlying foreign currency exposures. The amounts of net gains (losses) on cash flow hedges recorded, net of tax, in other comprehensive income (loss), are as follows: Three Months Ended June 30, Six Months Ended June 30, 2022 2021 2022 2021 Forward-starting interest rate swaps $ 8 $ (5) $ 117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Provision for Taxes on Income</t>
        </is>
      </c>
      <c r="B4" s="4" t="inlineStr">
        <is>
          <t>Three Months Ended June 30, Six Months Ended June 30, 2022 2021 2022 2021 Income tax expense (benefit) $ 4 $ (26) $ 27 $ (45) Effective tax rate (22.5) % 11.1 % 50.7 % 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Revenue by Selected Geographic Area Information</t>
        </is>
      </c>
      <c r="B4" s="4" t="inlineStr">
        <is>
          <t xml:space="preserve">Selected geographic area information was as follows: Three Months Ended June 30, Six Months Ended June 30, 2022 2021 2022 2021 Revenue United States $ 539 $ 581 $ 1,061 $ 1,114 International 638 698 1,341 1,407 Revenue $ 1,177 $ 1,279 $ 2,402 $ 2,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The following table summarizes net periodic benefit cost (income) relating to our defined benefit pension plans Three Months Ended June 30, Six Months Ended June 30, 2022 2021 2022 2021 Service cost $ 3 $ 5 $ 7 $ 10 Interest cost 1 — 2 1 Expected return on plan assets (1) (1) (3) (3) Amortization of prior service cost (1) (2) (2) (4) Amortization of net actuarial loss — — — 1 Net curtailments and settlements (Note 6) — (8) — (17) Net periodic benefit cost (income) $ 2 $ (6) $ 4 $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Loss)</t>
        </is>
      </c>
      <c r="B4" s="4" t="inlineStr">
        <is>
          <t>Basic and diluted earnings (loss) per share are calculated as follows: Three Months Ended June 30, Six Months Ended June 30, 2022 2021 2022 2021 Net income (loss) available to common shareholders $ (22) $ (210) $ 26 $ (271) Determination of shares: Weighted average common shares outstanding 488.4 487.3 488.2 487.0 Assumed conversion of dilutive common stock equivalents (1) — — 3.9 — Diluted weighted average shares outstanding 488.4 487.3 492.1 487.0 Earnings (loss) per share (2) Basic $ (0.04) $ (0.43) $ 0.05 $ (0.56) Diluted $ (0.04) $ (0.43) $ 0.05 $ (0.56) (1) For periods with a reported net loss, dilutive common stock equivalents are not assumed to have been issued since their effect is anti-dilutive. As a result, basic and diluted weighted average shares are the same, causing diluted net loss per share to be equivalent to basic net loss per share. For the three months ended June 30, 2022 and 2021, approximately 3.2 million and 4.2 million, respectively, of potential common shares were excluded from the calculation of diluted earnings (loss) per share because their effect was anti-dilutive. For the six months ended June 30, 2022 and 2021, approximately 1.6 million and 4.3 million, respectively, of potential common shares were excluded from the calculation of diluted earnings (loss) per share because their effect was anti-dilutive. (2) Due to rounding conventions, earnings (loss) per share may not recalculate precisely based on the amounts presented within this t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Details)</t>
        </is>
      </c>
      <c r="B1" s="2" t="inlineStr">
        <is>
          <t>Jun. 30, 2022 country</t>
        </is>
      </c>
    </row>
    <row r="2">
      <c r="A2" s="3" t="inlineStr">
        <is>
          <t>Organization, Consolidation and Presentation of Financial Statements [Abstract]</t>
        </is>
      </c>
      <c r="B2" s="4" t="inlineStr">
        <is>
          <t xml:space="preserve"> </t>
        </is>
      </c>
    </row>
    <row r="3">
      <c r="A3" s="4" t="inlineStr">
        <is>
          <t>Number of brands in diverse portfolio</t>
        </is>
      </c>
      <c r="B3" s="5" t="n">
        <v>200</v>
      </c>
    </row>
    <row r="4">
      <c r="A4" s="4" t="inlineStr">
        <is>
          <t>Number of countries in which entity operates (more than)</t>
        </is>
      </c>
      <c r="B4" s="5" t="n">
        <v>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ographic Concentration Risk | Contract With Customer Liability | United State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4" t="inlineStr">
        <is>
          <t xml:space="preserve"> </t>
        </is>
      </c>
      <c r="C5" s="4" t="inlineStr">
        <is>
          <t xml:space="preserve"> </t>
        </is>
      </c>
      <c r="D5" s="9" t="n">
        <v>0.77</v>
      </c>
      <c r="E5" s="9" t="n">
        <v>0.73</v>
      </c>
    </row>
    <row r="6">
      <c r="A6" s="4" t="inlineStr">
        <is>
          <t>Product Return Concentration Risk | Net Revenue | Global Customer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9" t="n">
        <v>0.01</v>
      </c>
      <c r="C8" s="9" t="n">
        <v>0.01</v>
      </c>
      <c r="D8" s="9" t="n">
        <v>0.01</v>
      </c>
      <c r="E8" s="9" t="n">
        <v>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ctivity in Sales Rebates and Discounts Liabil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5</v>
      </c>
      <c r="C4" s="6" t="n">
        <v>331</v>
      </c>
      <c r="D4" s="6" t="n">
        <v>316</v>
      </c>
      <c r="E4" s="6" t="n">
        <v>295</v>
      </c>
    </row>
    <row r="5">
      <c r="A5" s="4" t="inlineStr">
        <is>
          <t>Reduction of revenue</t>
        </is>
      </c>
      <c r="B5" s="5" t="n">
        <v>176</v>
      </c>
      <c r="C5" s="5" t="n">
        <v>178</v>
      </c>
      <c r="D5" s="5" t="n">
        <v>355</v>
      </c>
      <c r="E5" s="5" t="n">
        <v>367</v>
      </c>
    </row>
    <row r="6">
      <c r="A6" s="4" t="inlineStr">
        <is>
          <t>Payments</t>
        </is>
      </c>
      <c r="B6" s="5" t="n">
        <v>-187</v>
      </c>
      <c r="C6" s="5" t="n">
        <v>-206</v>
      </c>
      <c r="D6" s="5" t="n">
        <v>-387</v>
      </c>
      <c r="E6" s="5" t="n">
        <v>-359</v>
      </c>
    </row>
    <row r="7">
      <c r="A7" s="4" t="inlineStr">
        <is>
          <t>Ending balance</t>
        </is>
      </c>
      <c r="B7" s="6" t="n">
        <v>284</v>
      </c>
      <c r="C7" s="6" t="n">
        <v>303</v>
      </c>
      <c r="D7" s="6" t="n">
        <v>284</v>
      </c>
      <c r="E7" s="6" t="n">
        <v>3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77</v>
      </c>
      <c r="C4" s="6" t="n">
        <v>1279</v>
      </c>
      <c r="D4" s="6" t="n">
        <v>2402</v>
      </c>
      <c r="E4" s="6" t="n">
        <v>2521</v>
      </c>
    </row>
    <row r="5">
      <c r="A5" s="4" t="inlineStr">
        <is>
          <t>Pet Healt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12</v>
      </c>
      <c r="C7" s="5" t="n">
        <v>685</v>
      </c>
      <c r="D7" s="5" t="n">
        <v>1251</v>
      </c>
      <c r="E7" s="5" t="n">
        <v>1330</v>
      </c>
    </row>
    <row r="8">
      <c r="A8" s="4" t="inlineStr">
        <is>
          <t>Farm Anim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53</v>
      </c>
      <c r="C10" s="5" t="n">
        <v>567</v>
      </c>
      <c r="D10" s="5" t="n">
        <v>1122</v>
      </c>
      <c r="E10" s="5" t="n">
        <v>1145</v>
      </c>
    </row>
    <row r="11">
      <c r="A11" s="4" t="inlineStr">
        <is>
          <t>Cattl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8</v>
      </c>
      <c r="C13" s="5" t="n">
        <v>224</v>
      </c>
      <c r="D13" s="5" t="n">
        <v>495</v>
      </c>
      <c r="E13" s="5" t="n">
        <v>485</v>
      </c>
    </row>
    <row r="14">
      <c r="A14" s="4" t="inlineStr">
        <is>
          <t>Poultr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74</v>
      </c>
      <c r="C16" s="5" t="n">
        <v>186</v>
      </c>
      <c r="D16" s="5" t="n">
        <v>353</v>
      </c>
      <c r="E16" s="5" t="n">
        <v>357</v>
      </c>
    </row>
    <row r="17">
      <c r="A17" s="4" t="inlineStr">
        <is>
          <t>Swin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9</v>
      </c>
      <c r="C19" s="5" t="n">
        <v>113</v>
      </c>
      <c r="D19" s="5" t="n">
        <v>189</v>
      </c>
      <c r="E19" s="5" t="n">
        <v>236</v>
      </c>
    </row>
    <row r="20">
      <c r="A20" s="4" t="inlineStr">
        <is>
          <t>Aqu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2</v>
      </c>
      <c r="C22" s="5" t="n">
        <v>44</v>
      </c>
      <c r="D22" s="5" t="n">
        <v>85</v>
      </c>
      <c r="E22" s="5" t="n">
        <v>67</v>
      </c>
    </row>
    <row r="23">
      <c r="A23" s="4" t="inlineStr">
        <is>
          <t>Contract Manufactur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12</v>
      </c>
      <c r="C25" s="6" t="n">
        <v>27</v>
      </c>
      <c r="D25" s="6" t="n">
        <v>29</v>
      </c>
      <c r="E25" s="6" t="n">
        <v>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7</v>
      </c>
      <c r="C3" s="6" t="n">
        <v>638</v>
      </c>
    </row>
    <row r="4">
      <c r="A4" s="4" t="inlineStr">
        <is>
          <t>Accounts receivable, net of allowances of $10 (2022) and $12 (2021)</t>
        </is>
      </c>
      <c r="B4" s="5" t="n">
        <v>916</v>
      </c>
      <c r="C4" s="5" t="n">
        <v>833</v>
      </c>
    </row>
    <row r="5">
      <c r="A5" s="4" t="inlineStr">
        <is>
          <t>Other receivables</t>
        </is>
      </c>
      <c r="B5" s="5" t="n">
        <v>212</v>
      </c>
      <c r="C5" s="5" t="n">
        <v>195</v>
      </c>
    </row>
    <row r="6">
      <c r="A6" s="4" t="inlineStr">
        <is>
          <t>Inventories</t>
        </is>
      </c>
      <c r="B6" s="5" t="n">
        <v>1334</v>
      </c>
      <c r="C6" s="5" t="n">
        <v>1373</v>
      </c>
    </row>
    <row r="7">
      <c r="A7" s="4" t="inlineStr">
        <is>
          <t>Prepaid expenses and other</t>
        </is>
      </c>
      <c r="B7" s="5" t="n">
        <v>338</v>
      </c>
      <c r="C7" s="5" t="n">
        <v>237</v>
      </c>
    </row>
    <row r="8">
      <c r="A8" s="4" t="inlineStr">
        <is>
          <t>Total current assets</t>
        </is>
      </c>
      <c r="B8" s="5" t="n">
        <v>3307</v>
      </c>
      <c r="C8" s="5" t="n">
        <v>3276</v>
      </c>
    </row>
    <row r="9">
      <c r="A9" s="3" t="inlineStr">
        <is>
          <t>Noncurrent Assets</t>
        </is>
      </c>
      <c r="B9" s="4" t="inlineStr">
        <is>
          <t xml:space="preserve"> </t>
        </is>
      </c>
      <c r="C9" s="4" t="inlineStr">
        <is>
          <t xml:space="preserve"> </t>
        </is>
      </c>
    </row>
    <row r="10">
      <c r="A10" s="4" t="inlineStr">
        <is>
          <t>Goodwill</t>
        </is>
      </c>
      <c r="B10" s="5" t="n">
        <v>5898</v>
      </c>
      <c r="C10" s="5" t="n">
        <v>6172</v>
      </c>
    </row>
    <row r="11">
      <c r="A11" s="4" t="inlineStr">
        <is>
          <t>Other intangibles, net</t>
        </is>
      </c>
      <c r="B11" s="5" t="n">
        <v>5059</v>
      </c>
      <c r="C11" s="5" t="n">
        <v>5587</v>
      </c>
    </row>
    <row r="12">
      <c r="A12" s="4" t="inlineStr">
        <is>
          <t>Other noncurrent assets</t>
        </is>
      </c>
      <c r="B12" s="5" t="n">
        <v>376</v>
      </c>
      <c r="C12" s="5" t="n">
        <v>387</v>
      </c>
    </row>
    <row r="13">
      <c r="A13" s="4" t="inlineStr">
        <is>
          <t>Property and equipment, net of accumulated depreciation of $688 (2022) and $1,041 (2021)</t>
        </is>
      </c>
      <c r="B13" s="5" t="n">
        <v>961</v>
      </c>
      <c r="C13" s="5" t="n">
        <v>1061</v>
      </c>
    </row>
    <row r="14">
      <c r="A14" s="4" t="inlineStr">
        <is>
          <t>Total assets</t>
        </is>
      </c>
      <c r="B14" s="5" t="n">
        <v>15601</v>
      </c>
      <c r="C14" s="5" t="n">
        <v>16483</v>
      </c>
    </row>
    <row r="15">
      <c r="A15" s="3" t="inlineStr">
        <is>
          <t>Current Liabilities</t>
        </is>
      </c>
      <c r="B15" s="4" t="inlineStr">
        <is>
          <t xml:space="preserve"> </t>
        </is>
      </c>
      <c r="C15" s="4" t="inlineStr">
        <is>
          <t xml:space="preserve"> </t>
        </is>
      </c>
    </row>
    <row r="16">
      <c r="A16" s="4" t="inlineStr">
        <is>
          <t>Accounts payable</t>
        </is>
      </c>
      <c r="B16" s="5" t="n">
        <v>386</v>
      </c>
      <c r="C16" s="5" t="n">
        <v>418</v>
      </c>
    </row>
    <row r="17">
      <c r="A17" s="4" t="inlineStr">
        <is>
          <t>Employee compensation</t>
        </is>
      </c>
      <c r="B17" s="5" t="n">
        <v>113</v>
      </c>
      <c r="C17" s="5" t="n">
        <v>185</v>
      </c>
    </row>
    <row r="18">
      <c r="A18" s="4" t="inlineStr">
        <is>
          <t>Sales rebates and discounts</t>
        </is>
      </c>
      <c r="B18" s="5" t="n">
        <v>284</v>
      </c>
      <c r="C18" s="5" t="n">
        <v>316</v>
      </c>
    </row>
    <row r="19">
      <c r="A19" s="4" t="inlineStr">
        <is>
          <t>Current portion of long-term debt</t>
        </is>
      </c>
      <c r="B19" s="5" t="n">
        <v>56</v>
      </c>
      <c r="C19" s="5" t="n">
        <v>294</v>
      </c>
    </row>
    <row r="20">
      <c r="A20" s="4" t="inlineStr">
        <is>
          <t>Other current liabilities</t>
        </is>
      </c>
      <c r="B20" s="5" t="n">
        <v>499</v>
      </c>
      <c r="C20" s="5" t="n">
        <v>430</v>
      </c>
    </row>
    <row r="21">
      <c r="A21" s="4" t="inlineStr">
        <is>
          <t>Total current liabilities</t>
        </is>
      </c>
      <c r="B21" s="5" t="n">
        <v>1338</v>
      </c>
      <c r="C21" s="5" t="n">
        <v>1643</v>
      </c>
    </row>
    <row r="22">
      <c r="A22" s="3" t="inlineStr">
        <is>
          <t>Noncurrent Liabilities</t>
        </is>
      </c>
      <c r="B22" s="4" t="inlineStr">
        <is>
          <t xml:space="preserve"> </t>
        </is>
      </c>
      <c r="C22" s="4" t="inlineStr">
        <is>
          <t xml:space="preserve"> </t>
        </is>
      </c>
    </row>
    <row r="23">
      <c r="A23" s="4" t="inlineStr">
        <is>
          <t>Long-term debt</t>
        </is>
      </c>
      <c r="B23" s="5" t="n">
        <v>6007</v>
      </c>
      <c r="C23" s="5" t="n">
        <v>6025</v>
      </c>
    </row>
    <row r="24">
      <c r="A24" s="4" t="inlineStr">
        <is>
          <t>Accrued retirement benefits</t>
        </is>
      </c>
      <c r="B24" s="5" t="n">
        <v>254</v>
      </c>
      <c r="C24" s="5" t="n">
        <v>271</v>
      </c>
    </row>
    <row r="25">
      <c r="A25" s="4" t="inlineStr">
        <is>
          <t>Deferred taxes</t>
        </is>
      </c>
      <c r="B25" s="5" t="n">
        <v>620</v>
      </c>
      <c r="C25" s="5" t="n">
        <v>745</v>
      </c>
    </row>
    <row r="26">
      <c r="A26" s="4" t="inlineStr">
        <is>
          <t>Other noncurrent liabilities</t>
        </is>
      </c>
      <c r="B26" s="5" t="n">
        <v>242</v>
      </c>
      <c r="C26" s="5" t="n">
        <v>261</v>
      </c>
    </row>
    <row r="27">
      <c r="A27" s="4" t="inlineStr">
        <is>
          <t>Total liabilities</t>
        </is>
      </c>
      <c r="B27" s="5" t="n">
        <v>8461</v>
      </c>
      <c r="C27" s="5" t="n">
        <v>8945</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no par value, 1,000,000,000 shares authorized; none issued</t>
        </is>
      </c>
      <c r="B30" s="5" t="n">
        <v>0</v>
      </c>
      <c r="C30" s="5" t="n">
        <v>0</v>
      </c>
    </row>
    <row r="31">
      <c r="A31" s="4" t="inlineStr">
        <is>
          <t>Common stock, no par value, 5,000,000,000 shares authorized, 474,097,334 and 473,119,786 shares issued and outstanding as of June 30, 2022 and December 31, 2021, respectively</t>
        </is>
      </c>
      <c r="B31" s="5" t="n">
        <v>0</v>
      </c>
      <c r="C31" s="5" t="n">
        <v>0</v>
      </c>
    </row>
    <row r="32">
      <c r="A32" s="4" t="inlineStr">
        <is>
          <t>Additional paid-in capital</t>
        </is>
      </c>
      <c r="B32" s="5" t="n">
        <v>8712</v>
      </c>
      <c r="C32" s="5" t="n">
        <v>8696</v>
      </c>
    </row>
    <row r="33">
      <c r="A33" s="4" t="inlineStr">
        <is>
          <t>Accumulated deficit</t>
        </is>
      </c>
      <c r="B33" s="5" t="n">
        <v>-923</v>
      </c>
      <c r="C33" s="5" t="n">
        <v>-949</v>
      </c>
    </row>
    <row r="34">
      <c r="A34" s="4" t="inlineStr">
        <is>
          <t>Accumulated other comprehensive loss</t>
        </is>
      </c>
      <c r="B34" s="5" t="n">
        <v>-649</v>
      </c>
      <c r="C34" s="5" t="n">
        <v>-209</v>
      </c>
    </row>
    <row r="35">
      <c r="A35" s="4" t="inlineStr">
        <is>
          <t>Total equity</t>
        </is>
      </c>
      <c r="B35" s="5" t="n">
        <v>7140</v>
      </c>
      <c r="C35" s="5" t="n">
        <v>7538</v>
      </c>
    </row>
    <row r="36">
      <c r="A36" s="4" t="inlineStr">
        <is>
          <t>Total liabilities and equity</t>
        </is>
      </c>
      <c r="B36" s="6" t="n">
        <v>15601</v>
      </c>
      <c r="C36" s="6" t="n">
        <v>164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31" customWidth="1" min="8" max="8"/>
    <col width="21" customWidth="1" min="9" max="9"/>
  </cols>
  <sheetData>
    <row r="1">
      <c r="A1" s="1" t="inlineStr">
        <is>
          <t>Acquisitions, Divestitures and Other Arrangements - Narrative (Details) $ / shares in Units, $ in Millions</t>
        </is>
      </c>
      <c r="E1" s="2" t="inlineStr">
        <is>
          <t>3 Months Ended</t>
        </is>
      </c>
      <c r="F1" s="2" t="inlineStr">
        <is>
          <t>6 Months Ended</t>
        </is>
      </c>
    </row>
    <row r="2">
      <c r="B2" s="2" t="inlineStr">
        <is>
          <t>Feb. 01, 2022 USD ($)</t>
        </is>
      </c>
      <c r="C2" s="2" t="inlineStr">
        <is>
          <t>Aug. 27, 2021 USD ($) $ / shares</t>
        </is>
      </c>
      <c r="D2" s="2" t="inlineStr">
        <is>
          <t>Aug. 01, 2021 USD ($)</t>
        </is>
      </c>
      <c r="E2" s="2" t="inlineStr">
        <is>
          <t>Jun. 30, 2022 USD ($)</t>
        </is>
      </c>
      <c r="F2" s="2" t="inlineStr">
        <is>
          <t>Jun. 30, 2022 USD ($)</t>
        </is>
      </c>
      <c r="G2" s="2" t="inlineStr">
        <is>
          <t>Jun. 09, 2022 USD ($)</t>
        </is>
      </c>
      <c r="H2" s="2" t="inlineStr">
        <is>
          <t>Dec. 31, 2021 USD ($) employee</t>
        </is>
      </c>
      <c r="I2" s="2" t="inlineStr">
        <is>
          <t>May 0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with customer, asset, before allowance for credit loss</t>
        </is>
      </c>
      <c r="B4" s="6" t="n">
        <v>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abilities</t>
        </is>
      </c>
      <c r="B5" s="4" t="inlineStr">
        <is>
          <t xml:space="preserve"> </t>
        </is>
      </c>
      <c r="C5" s="4" t="inlineStr">
        <is>
          <t xml:space="preserve"> </t>
        </is>
      </c>
      <c r="D5" s="4" t="inlineStr">
        <is>
          <t xml:space="preserve"> </t>
        </is>
      </c>
      <c r="E5" s="6" t="n">
        <v>8461</v>
      </c>
      <c r="F5" s="6" t="n">
        <v>8461</v>
      </c>
      <c r="G5" s="4" t="inlineStr">
        <is>
          <t xml:space="preserve"> </t>
        </is>
      </c>
      <c r="H5" s="6" t="n">
        <v>8945</v>
      </c>
      <c r="I5" s="4" t="inlineStr">
        <is>
          <t xml:space="preserve"> </t>
        </is>
      </c>
    </row>
    <row r="6">
      <c r="A6" s="4" t="inlineStr">
        <is>
          <t>Variable Interest Entity, Primary Beneficiary | BexCaF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6" t="n">
        <v>59</v>
      </c>
      <c r="H8" s="4" t="inlineStr">
        <is>
          <t xml:space="preserve"> </t>
        </is>
      </c>
      <c r="I8" s="4" t="inlineStr">
        <is>
          <t xml:space="preserve"> </t>
        </is>
      </c>
    </row>
    <row r="9">
      <c r="A9" s="4" t="inlineStr">
        <is>
          <t>Variable Interest Entity, Primary Beneficiary | BexCaFe, LLC | Future Milestone Payments And Sales Roy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5" t="n">
        <v>49</v>
      </c>
      <c r="H11" s="4" t="inlineStr">
        <is>
          <t xml:space="preserve"> </t>
        </is>
      </c>
      <c r="I11" s="4" t="inlineStr">
        <is>
          <t xml:space="preserve"> </t>
        </is>
      </c>
    </row>
    <row r="12">
      <c r="A12" s="4" t="inlineStr">
        <is>
          <t>Intangible assets, primarily acquired in-process research and development (IPR&amp;D) | Variable Interest Entity, Primary Beneficiary | BexCaFe,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6" t="n">
        <v>59</v>
      </c>
      <c r="H14" s="4" t="inlineStr">
        <is>
          <t xml:space="preserve"> </t>
        </is>
      </c>
      <c r="I14" s="4" t="inlineStr">
        <is>
          <t xml:space="preserve"> </t>
        </is>
      </c>
    </row>
    <row r="15">
      <c r="A15" s="4" t="inlineStr">
        <is>
          <t>Spek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 after which proceeds will be received</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posal Group, Held-for-sale or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employees transferred |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00</v>
      </c>
      <c r="I20" s="4" t="inlineStr">
        <is>
          <t xml:space="preserve"> </t>
        </is>
      </c>
    </row>
    <row r="21">
      <c r="A21" s="4" t="inlineStr">
        <is>
          <t>Disposal Group, Held-for-sale or Disposed of by Sale, Not Discontinued Operations | Microbiome R&amp;D Platform Carve-O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on disposal</t>
        </is>
      </c>
      <c r="B23" s="4" t="inlineStr">
        <is>
          <t xml:space="preserve"> </t>
        </is>
      </c>
      <c r="C23" s="4" t="inlineStr">
        <is>
          <t xml:space="preserve"> </t>
        </is>
      </c>
      <c r="D23" s="4" t="inlineStr">
        <is>
          <t xml:space="preserve"> </t>
        </is>
      </c>
      <c r="E23" s="6" t="n">
        <v>3</v>
      </c>
      <c r="F23" s="6" t="n">
        <v>3</v>
      </c>
      <c r="G23" s="4" t="inlineStr">
        <is>
          <t xml:space="preserve"> </t>
        </is>
      </c>
      <c r="H23" s="4" t="inlineStr">
        <is>
          <t xml:space="preserve"> </t>
        </is>
      </c>
      <c r="I23" s="4" t="inlineStr">
        <is>
          <t xml:space="preserve"> </t>
        </is>
      </c>
    </row>
    <row r="24">
      <c r="A24" s="4" t="inlineStr">
        <is>
          <t>Disposal Group, Held-for-sale or Disposed of by Sale, Not Discontinued Operations | Shawn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product divestitures</t>
        </is>
      </c>
      <c r="B26" s="4" t="inlineStr">
        <is>
          <t xml:space="preserve"> </t>
        </is>
      </c>
      <c r="C26" s="4" t="inlineStr">
        <is>
          <t xml:space="preserve"> </t>
        </is>
      </c>
      <c r="D26" s="6" t="n">
        <v>5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uration over which proceeds will be receive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posal Group, Held-for-sale or Disposed of by Sale, Not Discontinued Operations | Spek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product divestitures</t>
        </is>
      </c>
      <c r="B30" s="6" t="n">
        <v>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uration over which proceeds will be received</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KindredB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price (in dollars per share) | $ / shares</t>
        </is>
      </c>
      <c r="B34" s="4" t="inlineStr">
        <is>
          <t xml:space="preserve"> </t>
        </is>
      </c>
      <c r="C34" s="7" t="n">
        <v>9.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paid in acquisition</t>
        </is>
      </c>
      <c r="B35" s="4" t="inlineStr">
        <is>
          <t xml:space="preserve"> </t>
        </is>
      </c>
      <c r="C35" s="6" t="n">
        <v>4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ttlement of liability related to previous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Other Arrangements - Summary of Amounts Recognized for Assets Acquired and Liabilities Assumed (Details) - USD ($) $ in Millions</t>
        </is>
      </c>
      <c r="B1" s="2" t="inlineStr">
        <is>
          <t>Jun. 30, 2022</t>
        </is>
      </c>
      <c r="C1" s="2" t="inlineStr">
        <is>
          <t>Dec. 31, 2021</t>
        </is>
      </c>
      <c r="D1" s="2" t="inlineStr">
        <is>
          <t>Aug. 27,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898</v>
      </c>
      <c r="C3" s="6" t="n">
        <v>6172</v>
      </c>
      <c r="D3" s="4" t="inlineStr">
        <is>
          <t xml:space="preserve"> </t>
        </is>
      </c>
    </row>
    <row r="4">
      <c r="A4" s="4" t="inlineStr">
        <is>
          <t>KindredBi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31</v>
      </c>
    </row>
    <row r="7">
      <c r="A7" s="4" t="inlineStr">
        <is>
          <t>Other net working capital</t>
        </is>
      </c>
      <c r="B7" s="4" t="inlineStr">
        <is>
          <t xml:space="preserve"> </t>
        </is>
      </c>
      <c r="C7" s="4" t="inlineStr">
        <is>
          <t xml:space="preserve"> </t>
        </is>
      </c>
      <c r="D7" s="5" t="n">
        <v>12</v>
      </c>
    </row>
    <row r="8">
      <c r="A8" s="4" t="inlineStr">
        <is>
          <t>Property and equipment</t>
        </is>
      </c>
      <c r="B8" s="4" t="inlineStr">
        <is>
          <t xml:space="preserve"> </t>
        </is>
      </c>
      <c r="C8" s="4" t="inlineStr">
        <is>
          <t xml:space="preserve"> </t>
        </is>
      </c>
      <c r="D8" s="5" t="n">
        <v>33</v>
      </c>
    </row>
    <row r="9">
      <c r="A9" s="4" t="inlineStr">
        <is>
          <t>Intangible assets, primarily acquired in-process research and development (IPR&amp;D)</t>
        </is>
      </c>
      <c r="B9" s="4" t="inlineStr">
        <is>
          <t xml:space="preserve"> </t>
        </is>
      </c>
      <c r="C9" s="4" t="inlineStr">
        <is>
          <t xml:space="preserve"> </t>
        </is>
      </c>
      <c r="D9" s="5" t="n">
        <v>333</v>
      </c>
    </row>
    <row r="10">
      <c r="A10" s="4" t="inlineStr">
        <is>
          <t>Deferred income taxes, net</t>
        </is>
      </c>
      <c r="B10" s="4" t="inlineStr">
        <is>
          <t xml:space="preserve"> </t>
        </is>
      </c>
      <c r="C10" s="4" t="inlineStr">
        <is>
          <t xml:space="preserve"> </t>
        </is>
      </c>
      <c r="D10" s="5" t="n">
        <v>-26</v>
      </c>
    </row>
    <row r="11">
      <c r="A11" s="4" t="inlineStr">
        <is>
          <t>Total identifiable net assets</t>
        </is>
      </c>
      <c r="B11" s="4" t="inlineStr">
        <is>
          <t xml:space="preserve"> </t>
        </is>
      </c>
      <c r="C11" s="4" t="inlineStr">
        <is>
          <t xml:space="preserve"> </t>
        </is>
      </c>
      <c r="D11" s="5" t="n">
        <v>383</v>
      </c>
    </row>
    <row r="12">
      <c r="A12" s="4" t="inlineStr">
        <is>
          <t>Goodwill</t>
        </is>
      </c>
      <c r="B12" s="4" t="inlineStr">
        <is>
          <t xml:space="preserve"> </t>
        </is>
      </c>
      <c r="C12" s="4" t="inlineStr">
        <is>
          <t xml:space="preserve"> </t>
        </is>
      </c>
      <c r="D12" s="5" t="n">
        <v>32</v>
      </c>
    </row>
    <row r="13">
      <c r="A13" s="4" t="inlineStr">
        <is>
          <t>Settlement of liability related to previous license agreement</t>
        </is>
      </c>
      <c r="B13" s="4" t="inlineStr">
        <is>
          <t xml:space="preserve"> </t>
        </is>
      </c>
      <c r="C13" s="4" t="inlineStr">
        <is>
          <t xml:space="preserve"> </t>
        </is>
      </c>
      <c r="D13" s="5" t="n">
        <v>29</v>
      </c>
    </row>
    <row r="14">
      <c r="A14" s="4" t="inlineStr">
        <is>
          <t>Total consideration transferred</t>
        </is>
      </c>
      <c r="B14" s="4" t="inlineStr">
        <is>
          <t xml:space="preserve"> </t>
        </is>
      </c>
      <c r="C14" s="4" t="inlineStr">
        <is>
          <t xml:space="preserve"> </t>
        </is>
      </c>
      <c r="D14" s="6" t="n">
        <v>4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Arrangements - Assets and Liabilities Held for Sale (Details) - Worldwide rights to Osurnia and U.S. rights to Capstar - Held for Sale $ in Millions</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Inventories</t>
        </is>
      </c>
      <c r="B3" s="6" t="n">
        <v>31</v>
      </c>
    </row>
    <row r="4">
      <c r="A4" s="4" t="inlineStr">
        <is>
          <t>Property and equipment, net</t>
        </is>
      </c>
      <c r="B4" s="5" t="n">
        <v>50</v>
      </c>
    </row>
    <row r="5">
      <c r="A5" s="4" t="inlineStr">
        <is>
          <t>Total assets held for sale</t>
        </is>
      </c>
      <c r="B5" s="6" t="n">
        <v>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22" customWidth="1" min="6" max="6"/>
    <col width="22" customWidth="1" min="7" max="7"/>
    <col width="36" customWidth="1" min="8" max="8"/>
  </cols>
  <sheetData>
    <row r="1">
      <c r="A1" s="1" t="inlineStr">
        <is>
          <t>Asset Impairment, Restructuring and Other Special Charges - Narrative (Details) $ in Millions</t>
        </is>
      </c>
      <c r="B1" s="2" t="inlineStr">
        <is>
          <t>1 Months Ended</t>
        </is>
      </c>
      <c r="D1" s="2" t="inlineStr">
        <is>
          <t>3 Months Ended</t>
        </is>
      </c>
      <c r="F1" s="2" t="inlineStr">
        <is>
          <t>6 Months Ended</t>
        </is>
      </c>
      <c r="H1" s="2" t="inlineStr">
        <is>
          <t>12 Months Ended</t>
        </is>
      </c>
    </row>
    <row r="2">
      <c r="B2" s="2" t="inlineStr">
        <is>
          <t>Nov. 30, 2021 position</t>
        </is>
      </c>
      <c r="C2" s="2" t="inlineStr">
        <is>
          <t>Jan. 31, 2021 position</t>
        </is>
      </c>
      <c r="D2" s="2" t="inlineStr">
        <is>
          <t>Jun. 30, 2022 USD ($)</t>
        </is>
      </c>
      <c r="E2" s="2" t="inlineStr">
        <is>
          <t>Jun. 30, 2021 USD ($)</t>
        </is>
      </c>
      <c r="F2" s="2" t="inlineStr">
        <is>
          <t>Jun. 30, 2022 USD ($)</t>
        </is>
      </c>
      <c r="G2" s="2" t="inlineStr">
        <is>
          <t>Jun. 30, 2021 USD ($)</t>
        </is>
      </c>
      <c r="H2" s="2" t="inlineStr">
        <is>
          <t>Dec. 31, 2021 restructuring_program</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structuring programs announced | restructuring_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row>
    <row r="5">
      <c r="A5" s="4" t="inlineStr">
        <is>
          <t>Expected payment term</t>
        </is>
      </c>
      <c r="B5" s="4" t="inlineStr">
        <is>
          <t xml:space="preserve"> </t>
        </is>
      </c>
      <c r="C5" s="4" t="inlineStr">
        <is>
          <t xml:space="preserve"> </t>
        </is>
      </c>
      <c r="D5" s="4" t="inlineStr">
        <is>
          <t xml:space="preserve"> </t>
        </is>
      </c>
      <c r="E5" s="4" t="inlineStr">
        <is>
          <t xml:space="preserve"> </t>
        </is>
      </c>
      <c r="F5" s="4" t="inlineStr">
        <is>
          <t>12 months</t>
        </is>
      </c>
      <c r="G5" s="4" t="inlineStr">
        <is>
          <t xml:space="preserve"> </t>
        </is>
      </c>
      <c r="H5" s="4" t="inlineStr">
        <is>
          <t xml:space="preserve"> </t>
        </is>
      </c>
    </row>
    <row r="6">
      <c r="A6" s="4" t="inlineStr">
        <is>
          <t>January 2021 Restructuri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number of positions eliminated | position</t>
        </is>
      </c>
      <c r="B8" s="4" t="inlineStr">
        <is>
          <t xml:space="preserve"> </t>
        </is>
      </c>
      <c r="C8" s="5" t="n">
        <v>3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costs | $</t>
        </is>
      </c>
      <c r="B9" s="4" t="inlineStr">
        <is>
          <t xml:space="preserve"> </t>
        </is>
      </c>
      <c r="C9" s="4" t="inlineStr">
        <is>
          <t xml:space="preserve"> </t>
        </is>
      </c>
      <c r="D9" s="4" t="inlineStr">
        <is>
          <t xml:space="preserve"> </t>
        </is>
      </c>
      <c r="E9" s="6" t="n">
        <v>3</v>
      </c>
      <c r="F9" s="4" t="inlineStr">
        <is>
          <t xml:space="preserve"> </t>
        </is>
      </c>
      <c r="G9" s="6" t="n">
        <v>44</v>
      </c>
      <c r="H9" s="4" t="inlineStr">
        <is>
          <t xml:space="preserve"> </t>
        </is>
      </c>
    </row>
    <row r="10">
      <c r="A10" s="4" t="inlineStr">
        <is>
          <t>November 2021 Restructuring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number of positions eliminated | position</t>
        </is>
      </c>
      <c r="B12" s="5" t="n">
        <v>3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reserve, accrual adjustment | $</t>
        </is>
      </c>
      <c r="B13" s="4" t="inlineStr">
        <is>
          <t xml:space="preserve"> </t>
        </is>
      </c>
      <c r="C13" s="4" t="inlineStr">
        <is>
          <t xml:space="preserve"> </t>
        </is>
      </c>
      <c r="D13" s="6" t="n">
        <v>2</v>
      </c>
      <c r="E13" s="4" t="inlineStr">
        <is>
          <t xml:space="preserve"> </t>
        </is>
      </c>
      <c r="F13" s="6" t="n">
        <v>9</v>
      </c>
      <c r="G13" s="4" t="inlineStr">
        <is>
          <t xml:space="preserve"> </t>
        </is>
      </c>
      <c r="H13"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Restructuring and Other Special Charges - Total Charges Related to Asset Impairment, Restructuring and Other Special 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harges (credits):</t>
        </is>
      </c>
      <c r="B3" s="4" t="inlineStr">
        <is>
          <t xml:space="preserve"> </t>
        </is>
      </c>
      <c r="C3" s="4" t="inlineStr">
        <is>
          <t xml:space="preserve"> </t>
        </is>
      </c>
      <c r="D3" s="4" t="inlineStr">
        <is>
          <t xml:space="preserve"> </t>
        </is>
      </c>
      <c r="E3" s="4" t="inlineStr">
        <is>
          <t xml:space="preserve"> </t>
        </is>
      </c>
    </row>
    <row r="4">
      <c r="A4" s="4" t="inlineStr">
        <is>
          <t>Severance and other costs</t>
        </is>
      </c>
      <c r="B4" s="6" t="n">
        <v>-2</v>
      </c>
      <c r="C4" s="6" t="n">
        <v>1</v>
      </c>
      <c r="D4" s="6" t="n">
        <v>-9</v>
      </c>
      <c r="E4" s="6" t="n">
        <v>28</v>
      </c>
    </row>
    <row r="5">
      <c r="A5" s="4" t="inlineStr">
        <is>
          <t>Facility exit costs</t>
        </is>
      </c>
      <c r="B5" s="5" t="n">
        <v>1</v>
      </c>
      <c r="C5" s="5" t="n">
        <v>0</v>
      </c>
      <c r="D5" s="5" t="n">
        <v>2</v>
      </c>
      <c r="E5" s="5" t="n">
        <v>0</v>
      </c>
    </row>
    <row r="6">
      <c r="A6" s="3" t="inlineStr">
        <is>
          <t>Acquisition related charges:</t>
        </is>
      </c>
      <c r="B6" s="4" t="inlineStr">
        <is>
          <t xml:space="preserve"> </t>
        </is>
      </c>
      <c r="C6" s="4" t="inlineStr">
        <is>
          <t xml:space="preserve"> </t>
        </is>
      </c>
      <c r="D6" s="4" t="inlineStr">
        <is>
          <t xml:space="preserve"> </t>
        </is>
      </c>
      <c r="E6" s="4" t="inlineStr">
        <is>
          <t xml:space="preserve"> </t>
        </is>
      </c>
    </row>
    <row r="7">
      <c r="A7" s="4" t="inlineStr">
        <is>
          <t>Transaction and integration costs</t>
        </is>
      </c>
      <c r="B7" s="5" t="n">
        <v>26</v>
      </c>
      <c r="C7" s="5" t="n">
        <v>30</v>
      </c>
      <c r="D7" s="5" t="n">
        <v>50</v>
      </c>
      <c r="E7" s="5" t="n">
        <v>111</v>
      </c>
    </row>
    <row r="8">
      <c r="A8" s="3" t="inlineStr">
        <is>
          <t>Non-cash and other items:</t>
        </is>
      </c>
      <c r="B8" s="4" t="inlineStr">
        <is>
          <t xml:space="preserve"> </t>
        </is>
      </c>
      <c r="C8" s="4" t="inlineStr">
        <is>
          <t xml:space="preserve"> </t>
        </is>
      </c>
      <c r="D8" s="4" t="inlineStr">
        <is>
          <t xml:space="preserve"> </t>
        </is>
      </c>
      <c r="E8" s="4" t="inlineStr">
        <is>
          <t xml:space="preserve"> </t>
        </is>
      </c>
    </row>
    <row r="9">
      <c r="A9" s="4" t="inlineStr">
        <is>
          <t>Asset impairment</t>
        </is>
      </c>
      <c r="B9" s="5" t="n">
        <v>59</v>
      </c>
      <c r="C9" s="5" t="n">
        <v>4</v>
      </c>
      <c r="D9" s="5" t="n">
        <v>59</v>
      </c>
      <c r="E9" s="5" t="n">
        <v>13</v>
      </c>
    </row>
    <row r="10">
      <c r="A10" s="4" t="inlineStr">
        <is>
          <t>Asset write-down</t>
        </is>
      </c>
      <c r="B10" s="5" t="n">
        <v>0</v>
      </c>
      <c r="C10" s="5" t="n">
        <v>267</v>
      </c>
      <c r="D10" s="5" t="n">
        <v>28</v>
      </c>
      <c r="E10" s="5" t="n">
        <v>269</v>
      </c>
    </row>
    <row r="11">
      <c r="A11" s="4" t="inlineStr">
        <is>
          <t>Net periodic benefit cost (credits)</t>
        </is>
      </c>
      <c r="B11" s="5" t="n">
        <v>0</v>
      </c>
      <c r="C11" s="5" t="n">
        <v>-8</v>
      </c>
      <c r="D11" s="5" t="n">
        <v>0</v>
      </c>
      <c r="E11" s="5" t="n">
        <v>-17</v>
      </c>
    </row>
    <row r="12">
      <c r="A12" s="4" t="inlineStr">
        <is>
          <t>Settlements and other</t>
        </is>
      </c>
      <c r="B12" s="5" t="n">
        <v>2</v>
      </c>
      <c r="C12" s="5" t="n">
        <v>5</v>
      </c>
      <c r="D12" s="5" t="n">
        <v>2</v>
      </c>
      <c r="E12" s="5" t="n">
        <v>3</v>
      </c>
    </row>
    <row r="13">
      <c r="A13" s="4" t="inlineStr">
        <is>
          <t>Total expense</t>
        </is>
      </c>
      <c r="B13" s="5" t="n">
        <v>86</v>
      </c>
      <c r="C13" s="5" t="n">
        <v>299</v>
      </c>
      <c r="D13" s="5" t="n">
        <v>132</v>
      </c>
      <c r="E13" s="5" t="n">
        <v>407</v>
      </c>
    </row>
    <row r="14">
      <c r="A14" s="4" t="inlineStr">
        <is>
          <t>KindredBio</t>
        </is>
      </c>
      <c r="B14" s="4" t="inlineStr">
        <is>
          <t xml:space="preserve"> </t>
        </is>
      </c>
      <c r="C14" s="4" t="inlineStr">
        <is>
          <t xml:space="preserve"> </t>
        </is>
      </c>
      <c r="D14" s="4" t="inlineStr">
        <is>
          <t xml:space="preserve"> </t>
        </is>
      </c>
      <c r="E14" s="4" t="inlineStr">
        <is>
          <t xml:space="preserve"> </t>
        </is>
      </c>
    </row>
    <row r="15">
      <c r="A15" s="3" t="inlineStr">
        <is>
          <t>Non-cash and other items:</t>
        </is>
      </c>
      <c r="B15" s="4" t="inlineStr">
        <is>
          <t xml:space="preserve"> </t>
        </is>
      </c>
      <c r="C15" s="4" t="inlineStr">
        <is>
          <t xml:space="preserve"> </t>
        </is>
      </c>
      <c r="D15" s="4" t="inlineStr">
        <is>
          <t xml:space="preserve"> </t>
        </is>
      </c>
      <c r="E15" s="4" t="inlineStr">
        <is>
          <t xml:space="preserve"> </t>
        </is>
      </c>
    </row>
    <row r="16">
      <c r="A16" s="4" t="inlineStr">
        <is>
          <t>Measurement period adjustment related to settlement of preexisting liability</t>
        </is>
      </c>
      <c r="B16" s="5" t="n">
        <v>2</v>
      </c>
      <c r="C16" s="4" t="inlineStr">
        <is>
          <t xml:space="preserve"> </t>
        </is>
      </c>
      <c r="D16" s="5" t="n">
        <v>2</v>
      </c>
      <c r="E16" s="4" t="inlineStr">
        <is>
          <t xml:space="preserve"> </t>
        </is>
      </c>
    </row>
    <row r="17">
      <c r="A17" s="4" t="inlineStr">
        <is>
          <t>Intangible assets, primarily acquired in-process research and development (IPR&amp;D) | Variable Interest Entity, Primary Beneficiary | BexCaFe, LLC</t>
        </is>
      </c>
      <c r="B17" s="4" t="inlineStr">
        <is>
          <t xml:space="preserve"> </t>
        </is>
      </c>
      <c r="C17" s="4" t="inlineStr">
        <is>
          <t xml:space="preserve"> </t>
        </is>
      </c>
      <c r="D17" s="4" t="inlineStr">
        <is>
          <t xml:space="preserve"> </t>
        </is>
      </c>
      <c r="E17" s="4" t="inlineStr">
        <is>
          <t xml:space="preserve"> </t>
        </is>
      </c>
    </row>
    <row r="18">
      <c r="A18" s="3" t="inlineStr">
        <is>
          <t>Non-cash and other items:</t>
        </is>
      </c>
      <c r="B18" s="4" t="inlineStr">
        <is>
          <t xml:space="preserve"> </t>
        </is>
      </c>
      <c r="C18" s="4" t="inlineStr">
        <is>
          <t xml:space="preserve"> </t>
        </is>
      </c>
      <c r="D18" s="4" t="inlineStr">
        <is>
          <t xml:space="preserve"> </t>
        </is>
      </c>
      <c r="E18" s="4" t="inlineStr">
        <is>
          <t xml:space="preserve"> </t>
        </is>
      </c>
    </row>
    <row r="19">
      <c r="A19" s="4" t="inlineStr">
        <is>
          <t>Asset impairment</t>
        </is>
      </c>
      <c r="B19" s="6" t="n">
        <v>59</v>
      </c>
      <c r="C19" s="4" t="inlineStr">
        <is>
          <t xml:space="preserve"> </t>
        </is>
      </c>
      <c r="D19" s="5" t="n">
        <v>59</v>
      </c>
      <c r="E19" s="4" t="inlineStr">
        <is>
          <t xml:space="preserve"> </t>
        </is>
      </c>
    </row>
    <row r="20">
      <c r="A20" s="4" t="inlineStr">
        <is>
          <t>Severance</t>
        </is>
      </c>
      <c r="B20" s="4" t="inlineStr">
        <is>
          <t xml:space="preserve"> </t>
        </is>
      </c>
      <c r="C20" s="4" t="inlineStr">
        <is>
          <t xml:space="preserve"> </t>
        </is>
      </c>
      <c r="D20" s="4" t="inlineStr">
        <is>
          <t xml:space="preserve"> </t>
        </is>
      </c>
      <c r="E20" s="4" t="inlineStr">
        <is>
          <t xml:space="preserve"> </t>
        </is>
      </c>
    </row>
    <row r="21">
      <c r="A21" s="3" t="inlineStr">
        <is>
          <t>Non-cash and other items:</t>
        </is>
      </c>
      <c r="B21" s="4" t="inlineStr">
        <is>
          <t xml:space="preserve"> </t>
        </is>
      </c>
      <c r="C21" s="4" t="inlineStr">
        <is>
          <t xml:space="preserve"> </t>
        </is>
      </c>
      <c r="D21" s="4" t="inlineStr">
        <is>
          <t xml:space="preserve"> </t>
        </is>
      </c>
      <c r="E21" s="4" t="inlineStr">
        <is>
          <t xml:space="preserve"> </t>
        </is>
      </c>
    </row>
    <row r="22">
      <c r="A22" s="4" t="inlineStr">
        <is>
          <t>Reserve adjustments</t>
        </is>
      </c>
      <c r="B22" s="4" t="inlineStr">
        <is>
          <t xml:space="preserve"> </t>
        </is>
      </c>
      <c r="C22" s="6" t="n">
        <v>-1</v>
      </c>
      <c r="D22" s="6" t="n">
        <v>-9</v>
      </c>
      <c r="E22" s="6" t="n">
        <v>-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 Impairment, Restructuring and Other Special Charges - Summary of Activity in Reserves (Details) - Severance - USD ($) $ in Millions</t>
        </is>
      </c>
      <c r="B1" s="2" t="inlineStr">
        <is>
          <t>3 Months Ended</t>
        </is>
      </c>
      <c r="C1" s="2" t="inlineStr">
        <is>
          <t>6 Months Ended</t>
        </is>
      </c>
    </row>
    <row r="2">
      <c r="B2" s="2" t="inlineStr">
        <is>
          <t>Jun. 30, 2021</t>
        </is>
      </c>
      <c r="C2" s="2" t="inlineStr">
        <is>
          <t>Jun. 30, 2022</t>
        </is>
      </c>
      <c r="D2" s="2" t="inlineStr">
        <is>
          <t>Jun. 30, 2021</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126</v>
      </c>
      <c r="D4" s="6" t="n">
        <v>130</v>
      </c>
    </row>
    <row r="5">
      <c r="A5" s="4" t="inlineStr">
        <is>
          <t>Charges</t>
        </is>
      </c>
      <c r="B5" s="4" t="inlineStr">
        <is>
          <t xml:space="preserve"> </t>
        </is>
      </c>
      <c r="C5" s="4" t="inlineStr">
        <is>
          <t xml:space="preserve"> </t>
        </is>
      </c>
      <c r="D5" s="5" t="n">
        <v>42</v>
      </c>
    </row>
    <row r="6">
      <c r="A6" s="4" t="inlineStr">
        <is>
          <t>Reserve adjustments</t>
        </is>
      </c>
      <c r="B6" s="6" t="n">
        <v>-1</v>
      </c>
      <c r="C6" s="5" t="n">
        <v>-9</v>
      </c>
      <c r="D6" s="5" t="n">
        <v>-14</v>
      </c>
    </row>
    <row r="7">
      <c r="A7" s="4" t="inlineStr">
        <is>
          <t>Cash paid</t>
        </is>
      </c>
      <c r="B7" s="4" t="inlineStr">
        <is>
          <t xml:space="preserve"> </t>
        </is>
      </c>
      <c r="C7" s="5" t="n">
        <v>-63</v>
      </c>
      <c r="D7" s="5" t="n">
        <v>-70</v>
      </c>
    </row>
    <row r="8">
      <c r="A8" s="4" t="inlineStr">
        <is>
          <t>Balance at end of period</t>
        </is>
      </c>
      <c r="B8" s="6" t="n">
        <v>88</v>
      </c>
      <c r="C8" s="6" t="n">
        <v>54</v>
      </c>
      <c r="D8" s="6" t="n">
        <v>88</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6" t="n">
        <v>618</v>
      </c>
      <c r="C3" s="6" t="n">
        <v>598</v>
      </c>
    </row>
    <row r="4">
      <c r="A4" s="4" t="inlineStr">
        <is>
          <t>Work in process</t>
        </is>
      </c>
      <c r="B4" s="5" t="n">
        <v>545</v>
      </c>
      <c r="C4" s="5" t="n">
        <v>565</v>
      </c>
    </row>
    <row r="5">
      <c r="A5" s="4" t="inlineStr">
        <is>
          <t>Raw materials and supplies</t>
        </is>
      </c>
      <c r="B5" s="5" t="n">
        <v>222</v>
      </c>
      <c r="C5" s="5" t="n">
        <v>256</v>
      </c>
    </row>
    <row r="6">
      <c r="A6" s="4" t="inlineStr">
        <is>
          <t>Total</t>
        </is>
      </c>
      <c r="B6" s="5" t="n">
        <v>1385</v>
      </c>
      <c r="C6" s="5" t="n">
        <v>1419</v>
      </c>
    </row>
    <row r="7">
      <c r="A7" s="4" t="inlineStr">
        <is>
          <t>Decrease to LIFO cost</t>
        </is>
      </c>
      <c r="B7" s="5" t="n">
        <v>-51</v>
      </c>
      <c r="C7" s="5" t="n">
        <v>-46</v>
      </c>
    </row>
    <row r="8">
      <c r="A8" s="4" t="inlineStr">
        <is>
          <t>Inventories</t>
        </is>
      </c>
      <c r="B8" s="6" t="n">
        <v>1334</v>
      </c>
      <c r="C8" s="6" t="n">
        <v>13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Equity - Narrative (Details) $ / shares in Units, shares in Millions</t>
        </is>
      </c>
      <c r="B1" s="2" t="inlineStr">
        <is>
          <t>Jan. 22, 2020 USD ($) trading_day $ / shares shares</t>
        </is>
      </c>
      <c r="C1" s="2" t="inlineStr">
        <is>
          <t>Jun. 30, 2022 USD ($)</t>
        </is>
      </c>
      <c r="D1" s="2" t="inlineStr">
        <is>
          <t>Dec. 31, 2021 USD ($)</t>
        </is>
      </c>
    </row>
    <row r="2">
      <c r="A2" s="3" t="inlineStr">
        <is>
          <t>Class of Stock [Line Items]</t>
        </is>
      </c>
      <c r="B2" s="4" t="inlineStr">
        <is>
          <t xml:space="preserve"> </t>
        </is>
      </c>
      <c r="C2" s="4" t="inlineStr">
        <is>
          <t xml:space="preserve"> </t>
        </is>
      </c>
      <c r="D2" s="4" t="inlineStr">
        <is>
          <t xml:space="preserve"> </t>
        </is>
      </c>
    </row>
    <row r="3">
      <c r="A3" s="4" t="inlineStr">
        <is>
          <t>Net proceeds</t>
        </is>
      </c>
      <c r="B3" s="4" t="inlineStr">
        <is>
          <t xml:space="preserve"> </t>
        </is>
      </c>
      <c r="C3" s="6" t="n">
        <v>6063000000</v>
      </c>
      <c r="D3" s="6" t="n">
        <v>6319000000</v>
      </c>
    </row>
    <row r="4">
      <c r="A4" s="4" t="inlineStr">
        <is>
          <t>Tangible Equity Unit (TEU)</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Number of shares sold in public offering (in shares) | shares</t>
        </is>
      </c>
      <c r="B6" s="5" t="n">
        <v>11</v>
      </c>
      <c r="C6" s="4" t="inlineStr">
        <is>
          <t xml:space="preserve"> </t>
        </is>
      </c>
      <c r="D6" s="4" t="inlineStr">
        <is>
          <t xml:space="preserve"> </t>
        </is>
      </c>
    </row>
    <row r="7">
      <c r="A7" s="4" t="inlineStr">
        <is>
          <t>Proceeds after underwriting discounts and commissions</t>
        </is>
      </c>
      <c r="B7" s="6" t="n">
        <v>528000000</v>
      </c>
      <c r="C7" s="4" t="inlineStr">
        <is>
          <t xml:space="preserve"> </t>
        </is>
      </c>
      <c r="D7" s="4" t="inlineStr">
        <is>
          <t xml:space="preserve"> </t>
        </is>
      </c>
    </row>
    <row r="8">
      <c r="A8" s="4" t="inlineStr">
        <is>
          <t>Offering price (usd per share) | $ / shares</t>
        </is>
      </c>
      <c r="B8" s="6" t="n">
        <v>50</v>
      </c>
      <c r="C8" s="4" t="inlineStr">
        <is>
          <t xml:space="preserve"> </t>
        </is>
      </c>
      <c r="D8" s="4" t="inlineStr">
        <is>
          <t xml:space="preserve"> </t>
        </is>
      </c>
    </row>
    <row r="9">
      <c r="A9" s="4" t="inlineStr">
        <is>
          <t>Additional dilutive shares (in shares) | shares</t>
        </is>
      </c>
      <c r="B9" s="5" t="n">
        <v>3</v>
      </c>
      <c r="C9" s="4" t="inlineStr">
        <is>
          <t xml:space="preserve"> </t>
        </is>
      </c>
      <c r="D9" s="4" t="inlineStr">
        <is>
          <t xml:space="preserve"> </t>
        </is>
      </c>
    </row>
    <row r="10">
      <c r="A10" s="4" t="inlineStr">
        <is>
          <t>Tangible Equity Unit (TEU) | Minimu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issued upon conversion of prepaid stock purchase contracts (in shares) | shares</t>
        </is>
      </c>
      <c r="B12" s="5" t="n">
        <v>14</v>
      </c>
      <c r="C12" s="4" t="inlineStr">
        <is>
          <t xml:space="preserve"> </t>
        </is>
      </c>
      <c r="D12" s="4" t="inlineStr">
        <is>
          <t xml:space="preserve"> </t>
        </is>
      </c>
    </row>
    <row r="13">
      <c r="A13" s="4" t="inlineStr">
        <is>
          <t>Average applicable market value necessary to be included in calculation of diluted shares outstanding (usd per share) | $ / shares</t>
        </is>
      </c>
      <c r="B13" s="6" t="n">
        <v>32</v>
      </c>
      <c r="C13" s="4" t="inlineStr">
        <is>
          <t xml:space="preserve"> </t>
        </is>
      </c>
      <c r="D13" s="4" t="inlineStr">
        <is>
          <t xml:space="preserve"> </t>
        </is>
      </c>
    </row>
    <row r="14">
      <c r="A14" s="4" t="inlineStr">
        <is>
          <t>Tangible Equity Unit (TEU) | Maximum</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issued upon conversion of prepaid stock purchase contracts (in shares) | shares</t>
        </is>
      </c>
      <c r="B16" s="5" t="n">
        <v>17</v>
      </c>
      <c r="C16" s="4" t="inlineStr">
        <is>
          <t xml:space="preserve"> </t>
        </is>
      </c>
      <c r="D16" s="4" t="inlineStr">
        <is>
          <t xml:space="preserve"> </t>
        </is>
      </c>
    </row>
    <row r="17">
      <c r="A17" s="4" t="inlineStr">
        <is>
          <t>Average applicable market value necessary to be included in calculation of diluted shares outstanding (usd per share) | $ / shares</t>
        </is>
      </c>
      <c r="B17" s="7" t="n">
        <v>38.4</v>
      </c>
      <c r="C17" s="4" t="inlineStr">
        <is>
          <t xml:space="preserve"> </t>
        </is>
      </c>
      <c r="D17" s="4" t="inlineStr">
        <is>
          <t xml:space="preserve"> </t>
        </is>
      </c>
    </row>
    <row r="18">
      <c r="A18" s="4" t="inlineStr">
        <is>
          <t>5.00% Tangible Equity Units | Senior Note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Interest rate on debt component</t>
        </is>
      </c>
      <c r="B20" s="9" t="n">
        <v>0.05</v>
      </c>
      <c r="C20" s="4" t="inlineStr">
        <is>
          <t xml:space="preserve"> </t>
        </is>
      </c>
      <c r="D20" s="4" t="inlineStr">
        <is>
          <t xml:space="preserve"> </t>
        </is>
      </c>
    </row>
    <row r="21">
      <c r="A21" s="4" t="inlineStr">
        <is>
          <t>Number of consecutive trading days | trading_day</t>
        </is>
      </c>
      <c r="B21" s="5" t="n">
        <v>20</v>
      </c>
      <c r="C21" s="4" t="inlineStr">
        <is>
          <t xml:space="preserve"> </t>
        </is>
      </c>
      <c r="D21" s="4" t="inlineStr">
        <is>
          <t xml:space="preserve"> </t>
        </is>
      </c>
    </row>
    <row r="22">
      <c r="A22" s="4" t="inlineStr">
        <is>
          <t>2.75% Senior Amortizing Notes | Senior Note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Interest rate on debt component</t>
        </is>
      </c>
      <c r="B24" s="10" t="n">
        <v>0.0275</v>
      </c>
      <c r="C24" s="4" t="inlineStr">
        <is>
          <t xml:space="preserve"> </t>
        </is>
      </c>
      <c r="D24" s="4" t="inlineStr">
        <is>
          <t xml:space="preserve"> </t>
        </is>
      </c>
    </row>
    <row r="25">
      <c r="A25" s="4" t="inlineStr">
        <is>
          <t>Net proceeds</t>
        </is>
      </c>
      <c r="B25" s="6" t="n">
        <v>79000000</v>
      </c>
      <c r="C25" s="4" t="inlineStr">
        <is>
          <t xml:space="preserve"> </t>
        </is>
      </c>
      <c r="D25" s="4" t="inlineStr">
        <is>
          <t xml:space="preserve"> </t>
        </is>
      </c>
    </row>
    <row r="26">
      <c r="A26" s="4" t="inlineStr">
        <is>
          <t>Quarterly cash installment per amortizing note</t>
        </is>
      </c>
      <c r="B26" s="11" t="n">
        <v>0.625</v>
      </c>
      <c r="C26" s="4" t="inlineStr">
        <is>
          <t xml:space="preserve"> </t>
        </is>
      </c>
      <c r="D26" s="4" t="inlineStr">
        <is>
          <t xml:space="preserve"> </t>
        </is>
      </c>
    </row>
    <row r="27">
      <c r="A27" s="4" t="inlineStr">
        <is>
          <t>Initial principal amount</t>
        </is>
      </c>
      <c r="B27" s="11" t="n">
        <v>7.2007</v>
      </c>
      <c r="C27" s="4" t="inlineStr">
        <is>
          <t xml:space="preserve"> </t>
        </is>
      </c>
      <c r="D27" s="4" t="inlineStr">
        <is>
          <t xml:space="preserve"> </t>
        </is>
      </c>
    </row>
    <row r="28">
      <c r="A28" s="4" t="inlineStr">
        <is>
          <t>First installment payment per amortizing note</t>
        </is>
      </c>
      <c r="B28" s="12" t="n">
        <v>0.6528</v>
      </c>
      <c r="C28" s="4" t="inlineStr">
        <is>
          <t xml:space="preserve"> </t>
        </is>
      </c>
      <c r="D28" s="4" t="inlineStr">
        <is>
          <t xml:space="preserve"> </t>
        </is>
      </c>
    </row>
    <row r="29">
      <c r="A29" s="4" t="inlineStr">
        <is>
          <t>Tangible Equity Unit (TEU)</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Offering price (usd per share) | $ / shares</t>
        </is>
      </c>
      <c r="B31" s="6" t="n">
        <v>50</v>
      </c>
      <c r="C31" s="4" t="inlineStr">
        <is>
          <t xml:space="preserve"> </t>
        </is>
      </c>
      <c r="D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3" customWidth="1" min="2" max="2"/>
  </cols>
  <sheetData>
    <row r="1">
      <c r="A1" s="1" t="inlineStr">
        <is>
          <t>Equity - Schedule of Stockholders' Equity (Details) $ / shares in Units, $ in Millions</t>
        </is>
      </c>
      <c r="B1" s="2" t="inlineStr">
        <is>
          <t>Jan. 22, 2020 USD ($) $ / shares</t>
        </is>
      </c>
    </row>
    <row r="2">
      <c r="A2" s="4" t="inlineStr">
        <is>
          <t>Equity Component</t>
        </is>
      </c>
      <c r="B2" s="4" t="inlineStr">
        <is>
          <t xml:space="preserve"> </t>
        </is>
      </c>
    </row>
    <row r="3">
      <c r="A3" s="3" t="inlineStr">
        <is>
          <t>Class of Stock [Line Items]</t>
        </is>
      </c>
      <c r="B3" s="4" t="inlineStr">
        <is>
          <t xml:space="preserve"> </t>
        </is>
      </c>
    </row>
    <row r="4">
      <c r="A4" s="4" t="inlineStr">
        <is>
          <t>Fair value per unit (usd per share) | $ / shares</t>
        </is>
      </c>
      <c r="B4" s="7" t="n">
        <v>42.8</v>
      </c>
    </row>
    <row r="5">
      <c r="A5" s="4" t="inlineStr">
        <is>
          <t>Gross proceeds</t>
        </is>
      </c>
      <c r="B5" s="6" t="n">
        <v>471</v>
      </c>
    </row>
    <row r="6">
      <c r="A6" s="4" t="inlineStr">
        <is>
          <t>Less: Issuance costs</t>
        </is>
      </c>
      <c r="B6" s="5" t="n">
        <v>19</v>
      </c>
    </row>
    <row r="7">
      <c r="A7" s="4" t="inlineStr">
        <is>
          <t>Net proceeds</t>
        </is>
      </c>
      <c r="B7" s="6" t="n">
        <v>452</v>
      </c>
    </row>
    <row r="8">
      <c r="A8" s="4" t="inlineStr">
        <is>
          <t>Debt Component</t>
        </is>
      </c>
      <c r="B8" s="4" t="inlineStr">
        <is>
          <t xml:space="preserve"> </t>
        </is>
      </c>
    </row>
    <row r="9">
      <c r="A9" s="3" t="inlineStr">
        <is>
          <t>Class of Stock [Line Items]</t>
        </is>
      </c>
      <c r="B9" s="4" t="inlineStr">
        <is>
          <t xml:space="preserve"> </t>
        </is>
      </c>
    </row>
    <row r="10">
      <c r="A10" s="4" t="inlineStr">
        <is>
          <t>Fair value per unit (usd per share) | $ / shares</t>
        </is>
      </c>
      <c r="B10" s="7" t="n">
        <v>7.2</v>
      </c>
    </row>
    <row r="11">
      <c r="A11" s="4" t="inlineStr">
        <is>
          <t>Gross proceeds</t>
        </is>
      </c>
      <c r="B11" s="6" t="n">
        <v>79</v>
      </c>
    </row>
    <row r="12">
      <c r="A12" s="4" t="inlineStr">
        <is>
          <t>Less: Issuance costs</t>
        </is>
      </c>
      <c r="B12" s="5" t="n">
        <v>3</v>
      </c>
    </row>
    <row r="13">
      <c r="A13" s="4" t="inlineStr">
        <is>
          <t>Net proceeds</t>
        </is>
      </c>
      <c r="B13" s="6" t="n">
        <v>76</v>
      </c>
    </row>
    <row r="14">
      <c r="A14" s="4" t="inlineStr">
        <is>
          <t>Tangible Equity Unit (TEU)</t>
        </is>
      </c>
      <c r="B14" s="4" t="inlineStr">
        <is>
          <t xml:space="preserve"> </t>
        </is>
      </c>
    </row>
    <row r="15">
      <c r="A15" s="3" t="inlineStr">
        <is>
          <t>Class of Stock [Line Items]</t>
        </is>
      </c>
      <c r="B15" s="4" t="inlineStr">
        <is>
          <t xml:space="preserve"> </t>
        </is>
      </c>
    </row>
    <row r="16">
      <c r="A16" s="4" t="inlineStr">
        <is>
          <t>Fair value per unit (usd per share) | $ / shares</t>
        </is>
      </c>
      <c r="B16" s="6" t="n">
        <v>50</v>
      </c>
    </row>
    <row r="17">
      <c r="A17" s="4" t="inlineStr">
        <is>
          <t>Gross proceeds</t>
        </is>
      </c>
      <c r="B17" s="6" t="n">
        <v>550</v>
      </c>
    </row>
    <row r="18">
      <c r="A18" s="4" t="inlineStr">
        <is>
          <t>Less: Issuance costs</t>
        </is>
      </c>
      <c r="B18" s="5" t="n">
        <v>22</v>
      </c>
    </row>
    <row r="19">
      <c r="A19" s="4" t="inlineStr">
        <is>
          <t>Net proceeds</t>
        </is>
      </c>
      <c r="B19" s="6" t="n">
        <v>528</v>
      </c>
    </row>
    <row r="20">
      <c r="A20" s="4" t="inlineStr">
        <is>
          <t>Tangible Equity Unit (TEU) | Minimum</t>
        </is>
      </c>
      <c r="B20" s="4" t="inlineStr">
        <is>
          <t xml:space="preserve"> </t>
        </is>
      </c>
    </row>
    <row r="21">
      <c r="A21" s="3" t="inlineStr">
        <is>
          <t>Class of Stock [Line Items]</t>
        </is>
      </c>
      <c r="B21" s="4" t="inlineStr">
        <is>
          <t xml:space="preserve"> </t>
        </is>
      </c>
    </row>
    <row r="22">
      <c r="A22" s="4" t="inlineStr">
        <is>
          <t>Applicable Market Value (usd per share) | $ / shares</t>
        </is>
      </c>
      <c r="B22" s="6" t="n">
        <v>32</v>
      </c>
    </row>
    <row r="23">
      <c r="A23" s="4" t="inlineStr">
        <is>
          <t>Settlement rate</t>
        </is>
      </c>
      <c r="B23" s="10" t="n">
        <v>1.3021</v>
      </c>
    </row>
    <row r="24">
      <c r="A24" s="4" t="inlineStr">
        <is>
          <t>Tangible Equity Unit (TEU) | Maximum</t>
        </is>
      </c>
      <c r="B24" s="4" t="inlineStr">
        <is>
          <t xml:space="preserve"> </t>
        </is>
      </c>
    </row>
    <row r="25">
      <c r="A25" s="3" t="inlineStr">
        <is>
          <t>Class of Stock [Line Items]</t>
        </is>
      </c>
      <c r="B25" s="4" t="inlineStr">
        <is>
          <t xml:space="preserve"> </t>
        </is>
      </c>
    </row>
    <row r="26">
      <c r="A26" s="4" t="inlineStr">
        <is>
          <t>Applicable Market Value (usd per share) | $ / shares</t>
        </is>
      </c>
      <c r="B26" s="7" t="n">
        <v>38.4</v>
      </c>
    </row>
    <row r="27">
      <c r="A27" s="4" t="inlineStr">
        <is>
          <t>Settlement rate</t>
        </is>
      </c>
      <c r="B27" s="10" t="n">
        <v>1.56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Schedule of Long-term Debt (Details) - USD ($)</t>
        </is>
      </c>
      <c r="C1" s="2" t="inlineStr">
        <is>
          <t>6 Months Ended</t>
        </is>
      </c>
    </row>
    <row r="2">
      <c r="B2" s="2" t="inlineStr">
        <is>
          <t>Apr. 30, 2022</t>
        </is>
      </c>
      <c r="C2" s="2" t="inlineStr">
        <is>
          <t>Jun. 30, 2022</t>
        </is>
      </c>
      <c r="D2" s="2" t="inlineStr">
        <is>
          <t>Jun. 30, 2021</t>
        </is>
      </c>
      <c r="E2" s="2" t="inlineStr">
        <is>
          <t>Dec. 31, 2021</t>
        </is>
      </c>
      <c r="F2" s="2" t="inlineStr">
        <is>
          <t>Jan.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bt issuance costs</t>
        </is>
      </c>
      <c r="B4" s="4" t="inlineStr">
        <is>
          <t xml:space="preserve"> </t>
        </is>
      </c>
      <c r="C4" s="6" t="n">
        <v>-74000000</v>
      </c>
      <c r="D4" s="4" t="inlineStr">
        <is>
          <t xml:space="preserve"> </t>
        </is>
      </c>
      <c r="E4" s="6" t="n">
        <v>-82000000</v>
      </c>
      <c r="F4" s="4" t="inlineStr">
        <is>
          <t xml:space="preserve"> </t>
        </is>
      </c>
    </row>
    <row r="5">
      <c r="A5" s="4" t="inlineStr">
        <is>
          <t>Total debt</t>
        </is>
      </c>
      <c r="B5" s="4" t="inlineStr">
        <is>
          <t xml:space="preserve"> </t>
        </is>
      </c>
      <c r="C5" s="5" t="n">
        <v>6063000000</v>
      </c>
      <c r="D5" s="4" t="inlineStr">
        <is>
          <t xml:space="preserve"> </t>
        </is>
      </c>
      <c r="E5" s="5" t="n">
        <v>6319000000</v>
      </c>
      <c r="F5" s="4" t="inlineStr">
        <is>
          <t xml:space="preserve"> </t>
        </is>
      </c>
    </row>
    <row r="6">
      <c r="A6" s="4" t="inlineStr">
        <is>
          <t>Less current portion of long-term debt</t>
        </is>
      </c>
      <c r="B6" s="4" t="inlineStr">
        <is>
          <t xml:space="preserve"> </t>
        </is>
      </c>
      <c r="C6" s="5" t="n">
        <v>56000000</v>
      </c>
      <c r="D6" s="4" t="inlineStr">
        <is>
          <t xml:space="preserve"> </t>
        </is>
      </c>
      <c r="E6" s="5" t="n">
        <v>294000000</v>
      </c>
      <c r="F6" s="4" t="inlineStr">
        <is>
          <t xml:space="preserve"> </t>
        </is>
      </c>
    </row>
    <row r="7">
      <c r="A7" s="4" t="inlineStr">
        <is>
          <t>Total long-term debt</t>
        </is>
      </c>
      <c r="B7" s="4" t="inlineStr">
        <is>
          <t xml:space="preserve"> </t>
        </is>
      </c>
      <c r="C7" s="5" t="n">
        <v>6007000000</v>
      </c>
      <c r="D7" s="4" t="inlineStr">
        <is>
          <t xml:space="preserve"> </t>
        </is>
      </c>
      <c r="E7" s="5" t="n">
        <v>6025000000</v>
      </c>
      <c r="F7" s="4" t="inlineStr">
        <is>
          <t xml:space="preserve"> </t>
        </is>
      </c>
    </row>
    <row r="8">
      <c r="A8" s="4" t="inlineStr">
        <is>
          <t>Debt extinguishment loss</t>
        </is>
      </c>
      <c r="B8" s="4" t="inlineStr">
        <is>
          <t xml:space="preserve"> </t>
        </is>
      </c>
      <c r="C8" s="5" t="n">
        <v>17000000</v>
      </c>
      <c r="D8" s="6" t="n">
        <v>0</v>
      </c>
      <c r="E8" s="4" t="inlineStr">
        <is>
          <t xml:space="preserve"> </t>
        </is>
      </c>
      <c r="F8" s="4" t="inlineStr">
        <is>
          <t xml:space="preserve"> </t>
        </is>
      </c>
    </row>
    <row r="9">
      <c r="A9" s="4" t="inlineStr">
        <is>
          <t>Credit facility | Secured Debt | Incremental Term Facility due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4" t="inlineStr">
        <is>
          <t xml:space="preserve"> </t>
        </is>
      </c>
      <c r="C11" s="5" t="n">
        <v>175000000</v>
      </c>
      <c r="D11" s="4" t="inlineStr">
        <is>
          <t xml:space="preserve"> </t>
        </is>
      </c>
      <c r="E11" s="5" t="n">
        <v>0</v>
      </c>
      <c r="F11" s="4" t="inlineStr">
        <is>
          <t xml:space="preserve"> </t>
        </is>
      </c>
    </row>
    <row r="12">
      <c r="A12" s="4" t="inlineStr">
        <is>
          <t>Debt instrument, face amount</t>
        </is>
      </c>
      <c r="B12" s="4" t="inlineStr">
        <is>
          <t xml:space="preserve"> </t>
        </is>
      </c>
      <c r="C12" s="6" t="n">
        <v>175000000</v>
      </c>
      <c r="D12" s="4" t="inlineStr">
        <is>
          <t xml:space="preserve"> </t>
        </is>
      </c>
      <c r="E12" s="4" t="inlineStr">
        <is>
          <t xml:space="preserve"> </t>
        </is>
      </c>
      <c r="F12" s="4" t="inlineStr">
        <is>
          <t xml:space="preserve"> </t>
        </is>
      </c>
    </row>
    <row r="13">
      <c r="A13" s="4" t="inlineStr">
        <is>
          <t>Credit facility | Secured Debt | Incremental Term Facility due 2025 | Secured Overnight Financing Rate (SOFR)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4" t="inlineStr">
        <is>
          <t xml:space="preserve"> </t>
        </is>
      </c>
      <c r="C15" s="10" t="n">
        <v>0.0175</v>
      </c>
      <c r="D15" s="4" t="inlineStr">
        <is>
          <t xml:space="preserve"> </t>
        </is>
      </c>
      <c r="E15" s="4" t="inlineStr">
        <is>
          <t xml:space="preserve"> </t>
        </is>
      </c>
      <c r="F15" s="4" t="inlineStr">
        <is>
          <t xml:space="preserve"> </t>
        </is>
      </c>
    </row>
    <row r="16">
      <c r="A16" s="4" t="inlineStr">
        <is>
          <t>Credit facility | Secured Debt | Incremental Term Facility due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4" t="inlineStr">
        <is>
          <t xml:space="preserve"> </t>
        </is>
      </c>
      <c r="C18" s="6" t="n">
        <v>496000000</v>
      </c>
      <c r="D18" s="4" t="inlineStr">
        <is>
          <t xml:space="preserve"> </t>
        </is>
      </c>
      <c r="E18" s="5" t="n">
        <v>499000000</v>
      </c>
      <c r="F18" s="4" t="inlineStr">
        <is>
          <t xml:space="preserve"> </t>
        </is>
      </c>
    </row>
    <row r="19">
      <c r="A19" s="4" t="inlineStr">
        <is>
          <t>Credit facility | Secured Debt | Incremental Term Facility Due 2029</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4" t="inlineStr">
        <is>
          <t xml:space="preserve"> </t>
        </is>
      </c>
      <c r="C21" s="6" t="n">
        <v>250000000</v>
      </c>
      <c r="D21" s="4" t="inlineStr">
        <is>
          <t xml:space="preserve"> </t>
        </is>
      </c>
      <c r="E21" s="5" t="n">
        <v>0</v>
      </c>
      <c r="F21" s="4" t="inlineStr">
        <is>
          <t xml:space="preserve"> </t>
        </is>
      </c>
    </row>
    <row r="22">
      <c r="A22" s="4" t="inlineStr">
        <is>
          <t>Debt instrument, face amount</t>
        </is>
      </c>
      <c r="B22" s="6" t="n">
        <v>250000000</v>
      </c>
      <c r="C22" s="4" t="inlineStr">
        <is>
          <t xml:space="preserve"> </t>
        </is>
      </c>
      <c r="D22" s="4" t="inlineStr">
        <is>
          <t xml:space="preserve"> </t>
        </is>
      </c>
      <c r="E22" s="4" t="inlineStr">
        <is>
          <t xml:space="preserve"> </t>
        </is>
      </c>
      <c r="F22" s="4" t="inlineStr">
        <is>
          <t xml:space="preserve"> </t>
        </is>
      </c>
    </row>
    <row r="23">
      <c r="A23" s="4" t="inlineStr">
        <is>
          <t>Credit facility | Secured Debt | Incremental Term Facility Due 2029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10" t="n">
        <v>0.0175</v>
      </c>
      <c r="D25" s="4" t="inlineStr">
        <is>
          <t xml:space="preserve"> </t>
        </is>
      </c>
      <c r="E25" s="4" t="inlineStr">
        <is>
          <t xml:space="preserve"> </t>
        </is>
      </c>
      <c r="F25" s="4" t="inlineStr">
        <is>
          <t xml:space="preserve"> </t>
        </is>
      </c>
    </row>
    <row r="26">
      <c r="A26" s="4" t="inlineStr">
        <is>
          <t>Credit facility | Term Loan B</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gross</t>
        </is>
      </c>
      <c r="B28" s="4" t="inlineStr">
        <is>
          <t xml:space="preserve"> </t>
        </is>
      </c>
      <c r="C28" s="6" t="n">
        <v>4027000000</v>
      </c>
      <c r="D28" s="4" t="inlineStr">
        <is>
          <t xml:space="preserve"> </t>
        </is>
      </c>
      <c r="E28" s="5" t="n">
        <v>4118000000</v>
      </c>
      <c r="F28" s="4" t="inlineStr">
        <is>
          <t xml:space="preserve"> </t>
        </is>
      </c>
    </row>
    <row r="29">
      <c r="A29" s="4" t="inlineStr">
        <is>
          <t>Credit facility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4" t="inlineStr">
        <is>
          <t xml:space="preserve"> </t>
        </is>
      </c>
      <c r="C31" s="5" t="n">
        <v>75000000</v>
      </c>
      <c r="D31" s="4" t="inlineStr">
        <is>
          <t xml:space="preserve"> </t>
        </is>
      </c>
      <c r="E31" s="5" t="n">
        <v>250000000</v>
      </c>
      <c r="F31" s="4" t="inlineStr">
        <is>
          <t xml:space="preserve"> </t>
        </is>
      </c>
    </row>
    <row r="32">
      <c r="A32" s="4" t="inlineStr">
        <is>
          <t>Senior Notes | 4.272% Senior Notes Due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gross</t>
        </is>
      </c>
      <c r="B34" s="4" t="inlineStr">
        <is>
          <t xml:space="preserve"> </t>
        </is>
      </c>
      <c r="C34" s="6" t="n">
        <v>344000000</v>
      </c>
      <c r="D34" s="4" t="inlineStr">
        <is>
          <t xml:space="preserve"> </t>
        </is>
      </c>
      <c r="E34" s="5" t="n">
        <v>750000000</v>
      </c>
      <c r="F34" s="4" t="inlineStr">
        <is>
          <t xml:space="preserve"> </t>
        </is>
      </c>
    </row>
    <row r="35">
      <c r="A35" s="4" t="inlineStr">
        <is>
          <t>Interest rate</t>
        </is>
      </c>
      <c r="B35" s="13" t="n">
        <v>0.04272</v>
      </c>
      <c r="C35" s="13" t="n">
        <v>0.04272</v>
      </c>
      <c r="D35" s="4" t="inlineStr">
        <is>
          <t xml:space="preserve"> </t>
        </is>
      </c>
      <c r="E35" s="4" t="inlineStr">
        <is>
          <t xml:space="preserve"> </t>
        </is>
      </c>
      <c r="F35" s="4" t="inlineStr">
        <is>
          <t xml:space="preserve"> </t>
        </is>
      </c>
    </row>
    <row r="36">
      <c r="A36" s="4" t="inlineStr">
        <is>
          <t>Amount of debt retired</t>
        </is>
      </c>
      <c r="B36" s="6" t="n">
        <v>406000000</v>
      </c>
      <c r="C36" s="4" t="inlineStr">
        <is>
          <t xml:space="preserve"> </t>
        </is>
      </c>
      <c r="D36" s="4" t="inlineStr">
        <is>
          <t xml:space="preserve"> </t>
        </is>
      </c>
      <c r="E36" s="4" t="inlineStr">
        <is>
          <t xml:space="preserve"> </t>
        </is>
      </c>
      <c r="F36" s="4" t="inlineStr">
        <is>
          <t xml:space="preserve"> </t>
        </is>
      </c>
    </row>
    <row r="37">
      <c r="A37" s="4" t="inlineStr">
        <is>
          <t>Debt extinguishment loss</t>
        </is>
      </c>
      <c r="B37" s="6" t="n">
        <v>17000000</v>
      </c>
      <c r="C37" s="4" t="inlineStr">
        <is>
          <t xml:space="preserve"> </t>
        </is>
      </c>
      <c r="D37" s="4" t="inlineStr">
        <is>
          <t xml:space="preserve"> </t>
        </is>
      </c>
      <c r="E37" s="4" t="inlineStr">
        <is>
          <t xml:space="preserve"> </t>
        </is>
      </c>
      <c r="F37" s="4" t="inlineStr">
        <is>
          <t xml:space="preserve"> </t>
        </is>
      </c>
    </row>
    <row r="38">
      <c r="A38" s="4" t="inlineStr">
        <is>
          <t>Senior Notes | 4.900% Senior Notes due 2028</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gross</t>
        </is>
      </c>
      <c r="B40" s="4" t="inlineStr">
        <is>
          <t xml:space="preserve"> </t>
        </is>
      </c>
      <c r="C40" s="6" t="n">
        <v>750000000</v>
      </c>
      <c r="D40" s="4" t="inlineStr">
        <is>
          <t xml:space="preserve"> </t>
        </is>
      </c>
      <c r="E40" s="5" t="n">
        <v>750000000</v>
      </c>
      <c r="F40" s="4" t="inlineStr">
        <is>
          <t xml:space="preserve"> </t>
        </is>
      </c>
    </row>
    <row r="41">
      <c r="A41" s="4" t="inlineStr">
        <is>
          <t>Interest rate</t>
        </is>
      </c>
      <c r="B41" s="4" t="inlineStr">
        <is>
          <t xml:space="preserve"> </t>
        </is>
      </c>
      <c r="C41" s="10" t="n">
        <v>0.049</v>
      </c>
      <c r="D41" s="4" t="inlineStr">
        <is>
          <t xml:space="preserve"> </t>
        </is>
      </c>
      <c r="E41" s="4" t="inlineStr">
        <is>
          <t xml:space="preserve"> </t>
        </is>
      </c>
      <c r="F41" s="4" t="inlineStr">
        <is>
          <t xml:space="preserve"> </t>
        </is>
      </c>
    </row>
    <row r="42">
      <c r="A42" s="4" t="inlineStr">
        <is>
          <t>Senior Notes | TEU Amortizing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 gross</t>
        </is>
      </c>
      <c r="B44" s="4" t="inlineStr">
        <is>
          <t xml:space="preserve"> </t>
        </is>
      </c>
      <c r="C44" s="6" t="n">
        <v>20000000</v>
      </c>
      <c r="D44" s="4" t="inlineStr">
        <is>
          <t xml:space="preserve"> </t>
        </is>
      </c>
      <c r="E44" s="6" t="n">
        <v>34000000</v>
      </c>
      <c r="F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9" t="n">
        <v>0.0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s</t>
        </is>
      </c>
      <c r="B3" s="6" t="n">
        <v>10</v>
      </c>
      <c r="C3" s="6" t="n">
        <v>12</v>
      </c>
    </row>
    <row r="4">
      <c r="A4" s="4" t="inlineStr">
        <is>
          <t>Property and equipment, net of accumulated depreciation</t>
        </is>
      </c>
      <c r="B4" s="6" t="n">
        <v>688</v>
      </c>
      <c r="C4" s="6" t="n">
        <v>1041</v>
      </c>
    </row>
    <row r="5">
      <c r="A5" s="4" t="inlineStr">
        <is>
          <t>Preferred stock, shares authorized (in shares)</t>
        </is>
      </c>
      <c r="B5" s="5" t="n">
        <v>1000000000</v>
      </c>
      <c r="C5" s="5" t="n">
        <v>1000000000</v>
      </c>
    </row>
    <row r="6">
      <c r="A6" s="4" t="inlineStr">
        <is>
          <t>Preferred stock, shares issued (in shares)</t>
        </is>
      </c>
      <c r="B6" s="5" t="n">
        <v>0</v>
      </c>
      <c r="C6" s="5" t="n">
        <v>0</v>
      </c>
    </row>
    <row r="7">
      <c r="A7" s="4" t="inlineStr">
        <is>
          <t>Common stock, shares authorized (in shares)</t>
        </is>
      </c>
      <c r="B7" s="5" t="n">
        <v>5000000000</v>
      </c>
      <c r="C7" s="5" t="n">
        <v>5000000000</v>
      </c>
    </row>
    <row r="8">
      <c r="A8" s="4" t="inlineStr">
        <is>
          <t>Common stock, shares issued (in shares)</t>
        </is>
      </c>
      <c r="B8" s="5" t="n">
        <v>474097334</v>
      </c>
      <c r="C8" s="5" t="n">
        <v>473119786</v>
      </c>
    </row>
    <row r="9">
      <c r="A9" s="4" t="inlineStr">
        <is>
          <t>Common stock, shares outstanding (in shares)</t>
        </is>
      </c>
      <c r="B9" s="5" t="n">
        <v>474097334</v>
      </c>
      <c r="C9" s="5" t="n">
        <v>4731197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Financial Instruments and Fair Value - Narrative (Details) - USD ($)</t>
        </is>
      </c>
      <c r="B1" s="2" t="inlineStr">
        <is>
          <t>1 Months Ended</t>
        </is>
      </c>
      <c r="C1" s="2" t="inlineStr">
        <is>
          <t>3 Months Ended</t>
        </is>
      </c>
      <c r="E1" s="2" t="inlineStr">
        <is>
          <t>6 Months Ended</t>
        </is>
      </c>
    </row>
    <row r="2">
      <c r="B2" s="2" t="inlineStr">
        <is>
          <t>Apr. 30, 2022</t>
        </is>
      </c>
      <c r="C2" s="2" t="inlineStr">
        <is>
          <t>Jun. 30, 2022</t>
        </is>
      </c>
      <c r="D2" s="2" t="inlineStr">
        <is>
          <t>Jun. 30, 2021</t>
        </is>
      </c>
      <c r="E2" s="2" t="inlineStr">
        <is>
          <t>Jun. 30, 2022</t>
        </is>
      </c>
      <c r="F2" s="2" t="inlineStr">
        <is>
          <t>Jun. 30, 2021</t>
        </is>
      </c>
      <c r="G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6" t="n">
        <v>31000000</v>
      </c>
      <c r="D4" s="4" t="inlineStr">
        <is>
          <t xml:space="preserve"> </t>
        </is>
      </c>
      <c r="E4" s="6" t="n">
        <v>31000000</v>
      </c>
      <c r="F4" s="4" t="inlineStr">
        <is>
          <t xml:space="preserve"> </t>
        </is>
      </c>
      <c r="G4" s="6" t="n">
        <v>22000000</v>
      </c>
    </row>
    <row r="5">
      <c r="A5" s="4" t="inlineStr">
        <is>
          <t>Stranded tax benefits reclassified to earnings</t>
        </is>
      </c>
      <c r="B5" s="4" t="inlineStr">
        <is>
          <t xml:space="preserve"> </t>
        </is>
      </c>
      <c r="C5" s="5" t="n">
        <v>17000000</v>
      </c>
      <c r="D5" s="4" t="inlineStr">
        <is>
          <t xml:space="preserve"> </t>
        </is>
      </c>
      <c r="E5" s="5" t="n">
        <v>17000000</v>
      </c>
      <c r="F5" s="4" t="inlineStr">
        <is>
          <t xml:space="preserve"> </t>
        </is>
      </c>
      <c r="G5" s="4" t="inlineStr">
        <is>
          <t xml:space="preserve"> </t>
        </is>
      </c>
    </row>
    <row r="6">
      <c r="A6" s="4" t="inlineStr">
        <is>
          <t>Unrealized gains associated with cancelled swaps</t>
        </is>
      </c>
      <c r="B6" s="4" t="inlineStr">
        <is>
          <t xml:space="preserve"> </t>
        </is>
      </c>
      <c r="C6" s="5" t="n">
        <v>8000000</v>
      </c>
      <c r="D6" s="4" t="inlineStr">
        <is>
          <t xml:space="preserve"> </t>
        </is>
      </c>
      <c r="E6" s="5" t="n">
        <v>8000000</v>
      </c>
      <c r="F6" s="4" t="inlineStr">
        <is>
          <t xml:space="preserve"> </t>
        </is>
      </c>
      <c r="G6" s="4" t="inlineStr">
        <is>
          <t xml:space="preserve"> </t>
        </is>
      </c>
    </row>
    <row r="7">
      <c r="A7" s="4" t="inlineStr">
        <is>
          <t>Reclassification from AOCI</t>
        </is>
      </c>
      <c r="B7" s="4" t="inlineStr">
        <is>
          <t xml:space="preserve"> </t>
        </is>
      </c>
      <c r="C7" s="5" t="n">
        <v>7000000</v>
      </c>
      <c r="D7" s="6" t="n">
        <v>7000000</v>
      </c>
      <c r="E7" s="5" t="n">
        <v>10000000</v>
      </c>
      <c r="F7" s="6" t="n">
        <v>14000000</v>
      </c>
      <c r="G7" s="4" t="inlineStr">
        <is>
          <t xml:space="preserve"> </t>
        </is>
      </c>
    </row>
    <row r="8">
      <c r="A8" s="4" t="inlineStr">
        <is>
          <t>Unrealized gains</t>
        </is>
      </c>
      <c r="B8" s="4" t="inlineStr">
        <is>
          <t xml:space="preserve"> </t>
        </is>
      </c>
      <c r="C8" s="5" t="n">
        <v>72000000</v>
      </c>
      <c r="D8" s="4" t="inlineStr">
        <is>
          <t xml:space="preserve"> </t>
        </is>
      </c>
      <c r="E8" s="5" t="n">
        <v>72000000</v>
      </c>
      <c r="F8" s="4" t="inlineStr">
        <is>
          <t xml:space="preserve"> </t>
        </is>
      </c>
      <c r="G8" s="4" t="inlineStr">
        <is>
          <t xml:space="preserve"> </t>
        </is>
      </c>
    </row>
    <row r="9">
      <c r="A9" s="4" t="inlineStr">
        <is>
          <t>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gain (loss) on investments</t>
        </is>
      </c>
      <c r="B11" s="4" t="inlineStr">
        <is>
          <t xml:space="preserve"> </t>
        </is>
      </c>
      <c r="C11" s="5" t="n">
        <v>33000000</v>
      </c>
      <c r="D11" s="5" t="n">
        <v>-5000000</v>
      </c>
      <c r="E11" s="5" t="n">
        <v>143000000</v>
      </c>
      <c r="F11" s="5" t="n">
        <v>48000000</v>
      </c>
      <c r="G11" s="4" t="inlineStr">
        <is>
          <t xml:space="preserve"> </t>
        </is>
      </c>
    </row>
    <row r="12">
      <c r="A12" s="4" t="inlineStr">
        <is>
          <t>Cross-currency fixed interest rate swap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4" t="inlineStr">
        <is>
          <t xml:space="preserve"> </t>
        </is>
      </c>
      <c r="C14" s="5" t="n">
        <v>1085000000</v>
      </c>
      <c r="D14" s="4" t="inlineStr">
        <is>
          <t xml:space="preserve"> </t>
        </is>
      </c>
      <c r="E14" s="5" t="n">
        <v>1085000000</v>
      </c>
      <c r="F14" s="4" t="inlineStr">
        <is>
          <t xml:space="preserve"> </t>
        </is>
      </c>
      <c r="G14" s="5" t="n">
        <v>1212000000</v>
      </c>
    </row>
    <row r="15">
      <c r="A15" s="4" t="inlineStr">
        <is>
          <t>Cross-currency fixed interest rate swap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4" t="inlineStr">
        <is>
          <t xml:space="preserve"> </t>
        </is>
      </c>
      <c r="C17" s="5" t="n">
        <v>3050000000</v>
      </c>
      <c r="D17" s="4" t="inlineStr">
        <is>
          <t xml:space="preserve"> </t>
        </is>
      </c>
      <c r="E17" s="5" t="n">
        <v>3050000000</v>
      </c>
      <c r="F17" s="4" t="inlineStr">
        <is>
          <t xml:space="preserve"> </t>
        </is>
      </c>
      <c r="G17" s="6" t="n">
        <v>3800000000</v>
      </c>
    </row>
    <row r="18">
      <c r="A18" s="4" t="inlineStr">
        <is>
          <t>Forward-starting interest rate contracts designated as cash flow hedges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gains</t>
        </is>
      </c>
      <c r="B20" s="4" t="inlineStr">
        <is>
          <t xml:space="preserve"> </t>
        </is>
      </c>
      <c r="C20" s="5" t="n">
        <v>53000000</v>
      </c>
      <c r="D20" s="4" t="inlineStr">
        <is>
          <t xml:space="preserve"> </t>
        </is>
      </c>
      <c r="E20" s="5" t="n">
        <v>53000000</v>
      </c>
      <c r="F20" s="4" t="inlineStr">
        <is>
          <t xml:space="preserve"> </t>
        </is>
      </c>
      <c r="G20" s="4" t="inlineStr">
        <is>
          <t xml:space="preserve"> </t>
        </is>
      </c>
    </row>
    <row r="21">
      <c r="A21" s="4" t="inlineStr">
        <is>
          <t>Forward-starting interest rate contracts designated as cash flow hedges | Designated as Hedging Instrument | Cash Flow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received for derivative settlement</t>
        </is>
      </c>
      <c r="B23" s="6" t="n">
        <v>132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swaps, net of tax</t>
        </is>
      </c>
      <c r="B24" s="4" t="inlineStr">
        <is>
          <t xml:space="preserve"> </t>
        </is>
      </c>
      <c r="C24" s="6" t="n">
        <v>0</v>
      </c>
      <c r="D24" s="6" t="n">
        <v>0</v>
      </c>
      <c r="E24" s="6" t="n">
        <v>0</v>
      </c>
      <c r="F24" s="6" t="n">
        <v>0</v>
      </c>
      <c r="G24"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ummary of Fair Value Information (Details) - Recurring - USD ($) $ in Millions</t>
        </is>
      </c>
      <c r="B1" s="2" t="inlineStr">
        <is>
          <t>Jun. 30,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portion</t>
        </is>
      </c>
      <c r="B4" s="6" t="n">
        <v>0</v>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portion</t>
        </is>
      </c>
      <c r="B7" s="5" t="n">
        <v>-5892</v>
      </c>
      <c r="C7" s="5" t="n">
        <v>-6518</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portion</t>
        </is>
      </c>
      <c r="B10" s="5" t="n">
        <v>0</v>
      </c>
      <c r="C10" s="5" t="n">
        <v>0</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portion</t>
        </is>
      </c>
      <c r="B13" s="5" t="n">
        <v>-6137</v>
      </c>
      <c r="C13" s="5" t="n">
        <v>-6401</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including current portion</t>
        </is>
      </c>
      <c r="B16" s="5" t="n">
        <v>-5892</v>
      </c>
      <c r="C16" s="5" t="n">
        <v>-6518</v>
      </c>
    </row>
    <row r="17">
      <c r="A17" s="4" t="inlineStr">
        <is>
          <t>Prepaid expenses and other | Quoted Prices in Active Markets for Identical Assets (Level 1) | Foreign exchange contracts not designated as hedging instru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5" t="n">
        <v>0</v>
      </c>
      <c r="C19" s="5" t="n">
        <v>0</v>
      </c>
    </row>
    <row r="20">
      <c r="A20" s="4" t="inlineStr">
        <is>
          <t>Prepaid expenses and other | Quoted Prices in Active Markets for Identical Assets (Level 1) | Forward-starting interest rate contracts designated as cash flow hedg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5" t="n">
        <v>0</v>
      </c>
      <c r="C22" s="4" t="inlineStr">
        <is>
          <t xml:space="preserve"> </t>
        </is>
      </c>
    </row>
    <row r="23">
      <c r="A23" s="4" t="inlineStr">
        <is>
          <t>Prepaid expenses and other | Significant Other Observable Inputs (Level 2) | Foreign exchange contracts not designated as hedging instru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5" t="n">
        <v>48</v>
      </c>
      <c r="C25" s="5" t="n">
        <v>19</v>
      </c>
    </row>
    <row r="26">
      <c r="A26" s="4" t="inlineStr">
        <is>
          <t>Prepaid expenses and other | Significant Other Observable Inputs (Level 2) | Forward-starting interest rate contracts designated as cash flow hedg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5" t="n">
        <v>18</v>
      </c>
      <c r="C28" s="4" t="inlineStr">
        <is>
          <t xml:space="preserve"> </t>
        </is>
      </c>
    </row>
    <row r="29">
      <c r="A29" s="4" t="inlineStr">
        <is>
          <t>Prepaid expenses and other | Significant Unobservable Inputs (Level 3) | Foreign exchange contracts not designated as hedging instru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5" t="n">
        <v>0</v>
      </c>
      <c r="C31" s="5" t="n">
        <v>0</v>
      </c>
    </row>
    <row r="32">
      <c r="A32" s="4" t="inlineStr">
        <is>
          <t>Prepaid expenses and other | Significant Unobservable Inputs (Level 3) | Forward-starting interest rate contracts designated as cash flow hedg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5" t="n">
        <v>0</v>
      </c>
      <c r="C34" s="4" t="inlineStr">
        <is>
          <t xml:space="preserve"> </t>
        </is>
      </c>
    </row>
    <row r="35">
      <c r="A35" s="4" t="inlineStr">
        <is>
          <t>Prepaid expenses and other | Carrying Amount | Foreign exchange contracts not designated as hedging instru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t>
        </is>
      </c>
      <c r="B37" s="5" t="n">
        <v>48</v>
      </c>
      <c r="C37" s="5" t="n">
        <v>19</v>
      </c>
    </row>
    <row r="38">
      <c r="A38" s="4" t="inlineStr">
        <is>
          <t>Prepaid expenses and other | Carrying Amount | Forward-starting interest rate contracts designated as cash flow hedg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t>
        </is>
      </c>
      <c r="B40" s="5" t="n">
        <v>18</v>
      </c>
      <c r="C40" s="4" t="inlineStr">
        <is>
          <t xml:space="preserve"> </t>
        </is>
      </c>
    </row>
    <row r="41">
      <c r="A41" s="4" t="inlineStr">
        <is>
          <t>Prepaid expenses and other | Fair Value | Foreign exchange contracts not designated as hedging instru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t>
        </is>
      </c>
      <c r="B43" s="5" t="n">
        <v>48</v>
      </c>
      <c r="C43" s="5" t="n">
        <v>19</v>
      </c>
    </row>
    <row r="44">
      <c r="A44" s="4" t="inlineStr">
        <is>
          <t>Prepaid expenses and other | Fair Value | Forward-starting interest rate contracts designated as cash flow hedg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t>
        </is>
      </c>
      <c r="B46" s="5" t="n">
        <v>18</v>
      </c>
      <c r="C46" s="4" t="inlineStr">
        <is>
          <t xml:space="preserve"> </t>
        </is>
      </c>
    </row>
    <row r="47">
      <c r="A47" s="4" t="inlineStr">
        <is>
          <t>Other noncurrent assets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 (liabilities)</t>
        </is>
      </c>
      <c r="B49" s="5" t="n">
        <v>9</v>
      </c>
      <c r="C49" s="5" t="n">
        <v>13</v>
      </c>
    </row>
    <row r="50">
      <c r="A50" s="4" t="inlineStr">
        <is>
          <t>Other noncurrent assets | Quoted Prices in Active Markets for Identical Assets (Level 1) | Foreign exchange contracts not designated as hedging instrum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 (liabilities)</t>
        </is>
      </c>
      <c r="B52" s="5" t="n">
        <v>0</v>
      </c>
      <c r="C52" s="5" t="n">
        <v>0</v>
      </c>
    </row>
    <row r="53">
      <c r="A53" s="4" t="inlineStr">
        <is>
          <t>Other noncurrent assets | Quoted Prices in Active Markets for Identical Assets (Level 1) | Forward-starting interest rate contracts designated as cash flow hedg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liabilities)</t>
        </is>
      </c>
      <c r="B55" s="5" t="n">
        <v>0</v>
      </c>
      <c r="C55" s="4" t="inlineStr">
        <is>
          <t xml:space="preserve"> </t>
        </is>
      </c>
    </row>
    <row r="56">
      <c r="A56" s="4" t="inlineStr">
        <is>
          <t>Other noncurrent assets | Significant Other Observabl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liabilities)</t>
        </is>
      </c>
      <c r="B58" s="5" t="n">
        <v>0</v>
      </c>
      <c r="C58" s="5" t="n">
        <v>0</v>
      </c>
    </row>
    <row r="59">
      <c r="A59" s="4" t="inlineStr">
        <is>
          <t>Other noncurrent assets | Significant Other Observable Inputs (Level 2) | Foreign exchange contracts not designated as hedging instrume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 (liabilities)</t>
        </is>
      </c>
      <c r="B61" s="5" t="n">
        <v>4</v>
      </c>
      <c r="C61" s="5" t="n">
        <v>8</v>
      </c>
    </row>
    <row r="62">
      <c r="A62" s="4" t="inlineStr">
        <is>
          <t>Other noncurrent assets | Significant Other Observable Inputs (Level 2) | Forward-starting interest rate contracts designated as cash flow hedg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 (liabilities)</t>
        </is>
      </c>
      <c r="B64" s="5" t="n">
        <v>-3</v>
      </c>
      <c r="C64" s="4" t="inlineStr">
        <is>
          <t xml:space="preserve"> </t>
        </is>
      </c>
    </row>
    <row r="65">
      <c r="A65" s="4" t="inlineStr">
        <is>
          <t>Other noncurrent assets | 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 (liabilities)</t>
        </is>
      </c>
      <c r="B67" s="5" t="n">
        <v>0</v>
      </c>
      <c r="C67" s="5" t="n">
        <v>0</v>
      </c>
    </row>
    <row r="68">
      <c r="A68" s="4" t="inlineStr">
        <is>
          <t>Other noncurrent assets | Significant Unobservable Inputs (Level 3) | Foreign exchange contracts not designated as hedging instrume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 (liabilities)</t>
        </is>
      </c>
      <c r="B70" s="4" t="inlineStr">
        <is>
          <t xml:space="preserve"> </t>
        </is>
      </c>
      <c r="C70" s="5" t="n">
        <v>0</v>
      </c>
    </row>
    <row r="71">
      <c r="A71" s="4" t="inlineStr">
        <is>
          <t>Other noncurrent assets | Significant Unobservable Inputs (Level 3) | Forward-starting interest rate contracts designated as cash flow hedg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 (liabilities)</t>
        </is>
      </c>
      <c r="B73" s="5" t="n">
        <v>0</v>
      </c>
      <c r="C73" s="4" t="inlineStr">
        <is>
          <t xml:space="preserve"> </t>
        </is>
      </c>
    </row>
    <row r="74">
      <c r="A74" s="4" t="inlineStr">
        <is>
          <t>Other noncurrent assets | Carrying Amoun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s (liabilities)</t>
        </is>
      </c>
      <c r="B76" s="5" t="n">
        <v>9</v>
      </c>
      <c r="C76" s="5" t="n">
        <v>13</v>
      </c>
    </row>
    <row r="77">
      <c r="A77" s="4" t="inlineStr">
        <is>
          <t>Other noncurrent assets | Carrying Amount | Foreign exchange contracts not designated as hedging instrum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 (liabilities)</t>
        </is>
      </c>
      <c r="B79" s="5" t="n">
        <v>4</v>
      </c>
      <c r="C79" s="5" t="n">
        <v>8</v>
      </c>
    </row>
    <row r="80">
      <c r="A80" s="4" t="inlineStr">
        <is>
          <t>Other noncurrent assets | Carrying Amount | Forward-starting interest rate contracts designated as cash flow hedg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 (liabilities)</t>
        </is>
      </c>
      <c r="B82" s="5" t="n">
        <v>-3</v>
      </c>
      <c r="C82" s="4" t="inlineStr">
        <is>
          <t xml:space="preserve"> </t>
        </is>
      </c>
    </row>
    <row r="83">
      <c r="A83" s="4" t="inlineStr">
        <is>
          <t>Other noncurrent assets | Fair Value</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 (liabilities)</t>
        </is>
      </c>
      <c r="B85" s="5" t="n">
        <v>9</v>
      </c>
      <c r="C85" s="5" t="n">
        <v>13</v>
      </c>
    </row>
    <row r="86">
      <c r="A86" s="4" t="inlineStr">
        <is>
          <t>Other noncurrent assets | Fair Value | Foreign exchange contracts not designated as hedging instru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s (liabilities)</t>
        </is>
      </c>
      <c r="B88" s="5" t="n">
        <v>4</v>
      </c>
      <c r="C88" s="5" t="n">
        <v>8</v>
      </c>
    </row>
    <row r="89">
      <c r="A89" s="4" t="inlineStr">
        <is>
          <t>Other noncurrent assets | Fair Value | Forward-starting interest rate contracts designated as cash flow hedg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s (liabilities)</t>
        </is>
      </c>
      <c r="B91" s="5" t="n">
        <v>-3</v>
      </c>
      <c r="C91" s="4" t="inlineStr">
        <is>
          <t xml:space="preserve"> </t>
        </is>
      </c>
    </row>
    <row r="92">
      <c r="A92" s="4" t="inlineStr">
        <is>
          <t>Other current liabilities | Quoted Prices in Active Markets for Identical Assets (Level 1) | Foreign exchange contracts not designated as hedging instrumen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s (liabilities)</t>
        </is>
      </c>
      <c r="B94" s="5" t="n">
        <v>0</v>
      </c>
      <c r="C94" s="4" t="inlineStr">
        <is>
          <t xml:space="preserve"> </t>
        </is>
      </c>
    </row>
    <row r="95">
      <c r="A95" s="4" t="inlineStr">
        <is>
          <t>Other current liabilities | Quoted Prices in Active Markets for Identical Assets (Level 1) | Forward-starting interest rate contracts designated as cash flow hedg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s (liabilities)</t>
        </is>
      </c>
      <c r="B97" s="4" t="inlineStr">
        <is>
          <t xml:space="preserve"> </t>
        </is>
      </c>
      <c r="C97" s="5" t="n">
        <v>0</v>
      </c>
    </row>
    <row r="98">
      <c r="A98" s="4" t="inlineStr">
        <is>
          <t>Other current liabilities | Significant Other Observable Inputs (Level 2) | Foreign exchange contracts not designated as hedging instrumen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assets (liabilities)</t>
        </is>
      </c>
      <c r="B100" s="5" t="n">
        <v>-48</v>
      </c>
      <c r="C100" s="4" t="inlineStr">
        <is>
          <t xml:space="preserve"> </t>
        </is>
      </c>
    </row>
    <row r="101">
      <c r="A101" s="4" t="inlineStr">
        <is>
          <t>Other current liabilities | Significant Other Observable Inputs (Level 2) | Forward-starting interest rate contracts designated as cash flow hedg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s (liabilities)</t>
        </is>
      </c>
      <c r="B103" s="4" t="inlineStr">
        <is>
          <t xml:space="preserve"> </t>
        </is>
      </c>
      <c r="C103" s="5" t="n">
        <v>-20</v>
      </c>
    </row>
    <row r="104">
      <c r="A104" s="4" t="inlineStr">
        <is>
          <t>Other current liabilities | Significant Unobservable Inputs (Level 3) | Foreign exchange contracts not designated as hedging instrumen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assets (liabilities)</t>
        </is>
      </c>
      <c r="B106" s="5" t="n">
        <v>0</v>
      </c>
      <c r="C106" s="4" t="inlineStr">
        <is>
          <t xml:space="preserve"> </t>
        </is>
      </c>
    </row>
    <row r="107">
      <c r="A107" s="4" t="inlineStr">
        <is>
          <t>Other current liabilities | Significant Unobservable Inputs (Level 3) | Forward-starting interest rate contracts designated as cash flow hedg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assets (liabilities)</t>
        </is>
      </c>
      <c r="B109" s="4" t="inlineStr">
        <is>
          <t xml:space="preserve"> </t>
        </is>
      </c>
      <c r="C109" s="5" t="n">
        <v>0</v>
      </c>
    </row>
    <row r="110">
      <c r="A110" s="4" t="inlineStr">
        <is>
          <t>Other current liabilities | Carrying Amount | Foreign exchange contracts not designated as hedging instrument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rivative assets (liabilities)</t>
        </is>
      </c>
      <c r="B112" s="5" t="n">
        <v>-48</v>
      </c>
      <c r="C112" s="4" t="inlineStr">
        <is>
          <t xml:space="preserve"> </t>
        </is>
      </c>
    </row>
    <row r="113">
      <c r="A113" s="4" t="inlineStr">
        <is>
          <t>Other current liabilities | Carrying Amount | Forward-starting interest rate contracts designated as cash flow hedg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s (liabilities)</t>
        </is>
      </c>
      <c r="B115" s="4" t="inlineStr">
        <is>
          <t xml:space="preserve"> </t>
        </is>
      </c>
      <c r="C115" s="5" t="n">
        <v>-20</v>
      </c>
    </row>
    <row r="116">
      <c r="A116" s="4" t="inlineStr">
        <is>
          <t>Other current liabilities | Fair Value | Foreign exchange contracts not designated as hedging instrumen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s (liabilities)</t>
        </is>
      </c>
      <c r="B118" s="6" t="n">
        <v>-48</v>
      </c>
      <c r="C118" s="4" t="inlineStr">
        <is>
          <t xml:space="preserve"> </t>
        </is>
      </c>
    </row>
    <row r="119">
      <c r="A119" s="4" t="inlineStr">
        <is>
          <t>Other current liabilities | Fair Value | Forward-starting interest rate contracts designated as cash flow hedg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rivative assets (liabilities)</t>
        </is>
      </c>
      <c r="B121" s="4" t="inlineStr">
        <is>
          <t xml:space="preserve"> </t>
        </is>
      </c>
      <c r="C121" s="6" t="n">
        <v>-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 Net Gain/Loss on Derivative Instru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ross-currency fixed interest rate swap | Not Designated as Hedging Instrument | Other Operating Income (Expense)</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Net gain (loss) on derivative instruments</t>
        </is>
      </c>
      <c r="B5" s="6" t="n">
        <v>-7000000</v>
      </c>
      <c r="C5" s="6" t="n">
        <v>7000000</v>
      </c>
      <c r="D5" s="6" t="n">
        <v>-15000000</v>
      </c>
      <c r="E5" s="6" t="n">
        <v>-27000000</v>
      </c>
    </row>
    <row r="6">
      <c r="A6" s="4" t="inlineStr">
        <is>
          <t>Forward-starting interest rate contracts designated as cash flow hedges | Designated as Hedging Instrument | Cash Flow Hedging</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Forward-starting interest rate swaps</t>
        </is>
      </c>
      <c r="B8" s="5" t="n">
        <v>8000000</v>
      </c>
      <c r="C8" s="5" t="n">
        <v>-5000000</v>
      </c>
      <c r="D8" s="5" t="n">
        <v>117000000</v>
      </c>
      <c r="E8" s="5" t="n">
        <v>48000000</v>
      </c>
    </row>
    <row r="9">
      <c r="A9" s="4" t="inlineStr">
        <is>
          <t>Interest rate swaps, net of tax</t>
        </is>
      </c>
      <c r="B9" s="6" t="n">
        <v>0</v>
      </c>
      <c r="C9" s="6" t="n">
        <v>0</v>
      </c>
      <c r="D9" s="6" t="n">
        <v>0</v>
      </c>
      <c r="E9"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Provision for Taxes on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v>
      </c>
      <c r="C4" s="6" t="n">
        <v>-26</v>
      </c>
      <c r="D4" s="6" t="n">
        <v>27</v>
      </c>
      <c r="E4" s="6" t="n">
        <v>-45</v>
      </c>
    </row>
    <row r="5">
      <c r="A5" s="4" t="inlineStr">
        <is>
          <t>Effective tax rate</t>
        </is>
      </c>
      <c r="B5" s="4" t="inlineStr">
        <is>
          <t>(22.50%)</t>
        </is>
      </c>
      <c r="C5" s="10" t="n">
        <v>0.111</v>
      </c>
      <c r="D5" s="10" t="n">
        <v>0.507</v>
      </c>
      <c r="E5" s="10" t="n">
        <v>0.1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v>
      </c>
      <c r="C4" s="6" t="n">
        <v>-26</v>
      </c>
      <c r="D4" s="6" t="n">
        <v>27</v>
      </c>
      <c r="E4" s="6" t="n">
        <v>-45</v>
      </c>
    </row>
    <row r="5">
      <c r="A5" s="4" t="inlineStr">
        <is>
          <t>Effective tax rate</t>
        </is>
      </c>
      <c r="B5" s="4" t="inlineStr">
        <is>
          <t>(22.50%)</t>
        </is>
      </c>
      <c r="C5" s="10" t="n">
        <v>0.111</v>
      </c>
      <c r="D5" s="10" t="n">
        <v>0.507</v>
      </c>
      <c r="E5" s="10" t="n">
        <v>0.142</v>
      </c>
    </row>
    <row r="6">
      <c r="A6" s="4" t="inlineStr">
        <is>
          <t>Release of stranded tax benefits</t>
        </is>
      </c>
      <c r="B6" s="6" t="n">
        <v>17</v>
      </c>
      <c r="C6" s="4" t="inlineStr">
        <is>
          <t xml:space="preserve"> </t>
        </is>
      </c>
      <c r="D6" s="6" t="n">
        <v>17</v>
      </c>
      <c r="E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Narrative (Details) - USD ($)</t>
        </is>
      </c>
      <c r="B1" s="2" t="inlineStr">
        <is>
          <t>Jun. 30, 2022</t>
        </is>
      </c>
      <c r="C1" s="2" t="inlineStr">
        <is>
          <t>Dec. 31, 2021</t>
        </is>
      </c>
      <c r="D1" s="2" t="inlineStr">
        <is>
          <t>Oct. 16,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ercent of TEUs issued involved in lawsuit</t>
        </is>
      </c>
      <c r="B3" s="4" t="inlineStr">
        <is>
          <t xml:space="preserve"> </t>
        </is>
      </c>
      <c r="C3" s="4" t="inlineStr">
        <is>
          <t xml:space="preserve"> </t>
        </is>
      </c>
      <c r="D3" s="9" t="n">
        <v>0.05</v>
      </c>
    </row>
    <row r="4">
      <c r="A4" s="4" t="inlineStr">
        <is>
          <t>Liabilities related to litigation</t>
        </is>
      </c>
      <c r="B4" s="6" t="n">
        <v>0</v>
      </c>
      <c r="C4" s="6" t="n">
        <v>0</v>
      </c>
      <c r="D4" s="4" t="inlineStr">
        <is>
          <t xml:space="preserve"> </t>
        </is>
      </c>
    </row>
    <row r="5">
      <c r="A5" s="4" t="inlineStr">
        <is>
          <t>Operating lease, lease not yet commenced liability</t>
        </is>
      </c>
      <c r="B5" s="6" t="n">
        <v>310000000</v>
      </c>
      <c r="C5" s="4" t="inlineStr">
        <is>
          <t xml:space="preserve"> </t>
        </is>
      </c>
      <c r="D5" s="4" t="inlineStr">
        <is>
          <t xml:space="preserve"> </t>
        </is>
      </c>
    </row>
    <row r="6">
      <c r="A6" s="4" t="inlineStr">
        <is>
          <t>Lessee, operating lease, lease not yet commenced, term of contract</t>
        </is>
      </c>
      <c r="B6" s="4" t="inlineStr">
        <is>
          <t>25 years</t>
        </is>
      </c>
      <c r="C6" s="4" t="inlineStr">
        <is>
          <t xml:space="preserve"> </t>
        </is>
      </c>
      <c r="D6" s="4" t="inlineStr">
        <is>
          <t xml:space="preserve"> </t>
        </is>
      </c>
    </row>
    <row r="7">
      <c r="A7" s="4" t="inlineStr">
        <is>
          <t>New corporate headquarters, estimated total incentive to be funded by TIF</t>
        </is>
      </c>
      <c r="B7" s="6" t="n">
        <v>64000000</v>
      </c>
      <c r="C7" s="4" t="inlineStr">
        <is>
          <t xml:space="preserve"> </t>
        </is>
      </c>
      <c r="D7" s="4" t="inlineStr">
        <is>
          <t xml:space="preserve"> </t>
        </is>
      </c>
    </row>
    <row r="8">
      <c r="A8" s="4" t="inlineStr">
        <is>
          <t>Tax Incremental Financing, commitment amount</t>
        </is>
      </c>
      <c r="B8" s="4" t="inlineStr">
        <is>
          <t xml:space="preserve"> </t>
        </is>
      </c>
      <c r="C8" s="6" t="n">
        <v>64000000</v>
      </c>
      <c r="D8" s="4" t="inlineStr">
        <is>
          <t xml:space="preserve"> </t>
        </is>
      </c>
    </row>
    <row r="9">
      <c r="A9" s="4" t="inlineStr">
        <is>
          <t>Refund within next twelve months</t>
        </is>
      </c>
      <c r="B9" s="6" t="n">
        <v>15000000</v>
      </c>
      <c r="C9" s="4" t="inlineStr">
        <is>
          <t xml:space="preserve"> </t>
        </is>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22" customWidth="1" min="2" max="2"/>
    <col width="14" customWidth="1" min="3" max="3"/>
    <col width="30" customWidth="1" min="4" max="4"/>
    <col width="14" customWidth="1" min="5" max="5"/>
    <col width="22" customWidth="1" min="6" max="6"/>
  </cols>
  <sheetData>
    <row r="1">
      <c r="A1" s="1" t="inlineStr">
        <is>
          <t>Geographic Information - Narrative (Details) $ in Millions</t>
        </is>
      </c>
      <c r="B1" s="2" t="inlineStr">
        <is>
          <t>3 Months Ended</t>
        </is>
      </c>
      <c r="D1" s="2" t="inlineStr">
        <is>
          <t>6 Months Ended</t>
        </is>
      </c>
    </row>
    <row r="2">
      <c r="B2" s="2" t="inlineStr">
        <is>
          <t>Jun. 30, 2022 USD ($)</t>
        </is>
      </c>
      <c r="C2" s="2" t="inlineStr">
        <is>
          <t>Jun. 30, 2021</t>
        </is>
      </c>
      <c r="D2" s="2" t="inlineStr">
        <is>
          <t>Jun. 30, 2022 USD ($) segment</t>
        </is>
      </c>
      <c r="E2" s="2" t="inlineStr">
        <is>
          <t>Jun. 30, 2021</t>
        </is>
      </c>
      <c r="F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Accounts receivable</t>
        </is>
      </c>
      <c r="B5" s="6" t="n">
        <v>916</v>
      </c>
      <c r="C5" s="4" t="inlineStr">
        <is>
          <t xml:space="preserve"> </t>
        </is>
      </c>
      <c r="D5" s="6" t="n">
        <v>916</v>
      </c>
      <c r="E5" s="4" t="inlineStr">
        <is>
          <t xml:space="preserve"> </t>
        </is>
      </c>
      <c r="F5" s="6" t="n">
        <v>833</v>
      </c>
    </row>
    <row r="6">
      <c r="A6" s="4" t="inlineStr">
        <is>
          <t>Product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6" t="n">
        <v>78</v>
      </c>
      <c r="C8" s="4" t="inlineStr">
        <is>
          <t xml:space="preserve"> </t>
        </is>
      </c>
      <c r="D8" s="6" t="n">
        <v>78</v>
      </c>
      <c r="E8" s="4" t="inlineStr">
        <is>
          <t xml:space="preserve"> </t>
        </is>
      </c>
      <c r="F8" s="6" t="n">
        <v>74</v>
      </c>
    </row>
    <row r="9">
      <c r="A9" s="4" t="inlineStr">
        <is>
          <t>Customer Concentration Risk | Revenue | Single Custo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a percent)</t>
        </is>
      </c>
      <c r="B11" s="9" t="n">
        <v>0.1</v>
      </c>
      <c r="C11" s="9" t="n">
        <v>0.1</v>
      </c>
      <c r="D11" s="9" t="n">
        <v>0.1</v>
      </c>
      <c r="E11" s="9" t="n">
        <v>0.08</v>
      </c>
      <c r="F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Revenue by Selected Geographic Area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177</v>
      </c>
      <c r="C4" s="6" t="n">
        <v>1279</v>
      </c>
      <c r="D4" s="6" t="n">
        <v>2402</v>
      </c>
      <c r="E4" s="6" t="n">
        <v>252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539</v>
      </c>
      <c r="C7" s="5" t="n">
        <v>581</v>
      </c>
      <c r="D7" s="5" t="n">
        <v>1061</v>
      </c>
      <c r="E7" s="5" t="n">
        <v>111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38</v>
      </c>
      <c r="C10" s="6" t="n">
        <v>698</v>
      </c>
      <c r="D10" s="6" t="n">
        <v>1341</v>
      </c>
      <c r="E10" s="6" t="n">
        <v>14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ined Benefit Plan, Type [Extensible Enumeration]</t>
        </is>
      </c>
      <c r="B4" s="4" t="inlineStr">
        <is>
          <t xml:space="preserve"> </t>
        </is>
      </c>
      <c r="C4" s="4" t="inlineStr">
        <is>
          <t xml:space="preserve"> </t>
        </is>
      </c>
      <c r="D4" s="4" t="inlineStr">
        <is>
          <t>Pension Plan</t>
        </is>
      </c>
      <c r="E4" s="4" t="inlineStr">
        <is>
          <t xml:space="preserve"> </t>
        </is>
      </c>
    </row>
    <row r="5">
      <c r="A5" s="4" t="inlineStr">
        <is>
          <t>Net periodic benefit cost (income)</t>
        </is>
      </c>
      <c r="B5" s="6" t="n">
        <v>0</v>
      </c>
      <c r="C5" s="6" t="n">
        <v>-8</v>
      </c>
      <c r="D5" s="6" t="n">
        <v>0</v>
      </c>
      <c r="E5" s="6" t="n">
        <v>-17</v>
      </c>
    </row>
    <row r="6">
      <c r="A6" s="4" t="inlineStr">
        <is>
          <t>Pension Plan</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Service cost</t>
        </is>
      </c>
      <c r="B8" s="5" t="n">
        <v>3</v>
      </c>
      <c r="C8" s="5" t="n">
        <v>5</v>
      </c>
      <c r="D8" s="5" t="n">
        <v>7</v>
      </c>
      <c r="E8" s="5" t="n">
        <v>10</v>
      </c>
    </row>
    <row r="9">
      <c r="A9" s="4" t="inlineStr">
        <is>
          <t>Interest cost</t>
        </is>
      </c>
      <c r="B9" s="5" t="n">
        <v>1</v>
      </c>
      <c r="C9" s="5" t="n">
        <v>0</v>
      </c>
      <c r="D9" s="5" t="n">
        <v>2</v>
      </c>
      <c r="E9" s="5" t="n">
        <v>1</v>
      </c>
    </row>
    <row r="10">
      <c r="A10" s="4" t="inlineStr">
        <is>
          <t>Expected return on plan assets</t>
        </is>
      </c>
      <c r="B10" s="5" t="n">
        <v>-1</v>
      </c>
      <c r="C10" s="5" t="n">
        <v>-1</v>
      </c>
      <c r="D10" s="5" t="n">
        <v>-3</v>
      </c>
      <c r="E10" s="5" t="n">
        <v>-3</v>
      </c>
    </row>
    <row r="11">
      <c r="A11" s="4" t="inlineStr">
        <is>
          <t>Amortization of prior service cost</t>
        </is>
      </c>
      <c r="B11" s="5" t="n">
        <v>-1</v>
      </c>
      <c r="C11" s="5" t="n">
        <v>-2</v>
      </c>
      <c r="D11" s="5" t="n">
        <v>-2</v>
      </c>
      <c r="E11" s="5" t="n">
        <v>-4</v>
      </c>
    </row>
    <row r="12">
      <c r="A12" s="4" t="inlineStr">
        <is>
          <t>Amortization of net actuarial loss</t>
        </is>
      </c>
      <c r="B12" s="5" t="n">
        <v>0</v>
      </c>
      <c r="C12" s="5" t="n">
        <v>0</v>
      </c>
      <c r="D12" s="5" t="n">
        <v>0</v>
      </c>
      <c r="E12" s="5" t="n">
        <v>1</v>
      </c>
    </row>
    <row r="13">
      <c r="A13" s="4" t="inlineStr">
        <is>
          <t>Net curtailments and settlements (Note 6)</t>
        </is>
      </c>
      <c r="B13" s="5" t="n">
        <v>0</v>
      </c>
      <c r="C13" s="5" t="n">
        <v>-8</v>
      </c>
      <c r="D13" s="5" t="n">
        <v>0</v>
      </c>
      <c r="E13" s="5" t="n">
        <v>-17</v>
      </c>
    </row>
    <row r="14">
      <c r="A14" s="4" t="inlineStr">
        <is>
          <t>Net periodic benefit cost (income)</t>
        </is>
      </c>
      <c r="B14" s="6" t="n">
        <v>2</v>
      </c>
      <c r="C14" s="6" t="n">
        <v>-6</v>
      </c>
      <c r="D14" s="6" t="n">
        <v>4</v>
      </c>
      <c r="E14" s="6" t="n">
        <v>-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vailable to common shareholders</t>
        </is>
      </c>
      <c r="B4" s="6" t="n">
        <v>-22</v>
      </c>
      <c r="C4" s="6" t="n">
        <v>48</v>
      </c>
      <c r="D4" s="6" t="n">
        <v>-210</v>
      </c>
      <c r="E4" s="6" t="n">
        <v>-61</v>
      </c>
      <c r="F4" s="6" t="n">
        <v>26</v>
      </c>
      <c r="G4" s="6" t="n">
        <v>-271</v>
      </c>
    </row>
    <row r="5">
      <c r="A5" s="4" t="inlineStr">
        <is>
          <t>Weighted average common shares outstanding (in shares)</t>
        </is>
      </c>
      <c r="B5" s="8" t="n">
        <v>488.4</v>
      </c>
      <c r="C5" s="4" t="inlineStr">
        <is>
          <t xml:space="preserve"> </t>
        </is>
      </c>
      <c r="D5" s="8" t="n">
        <v>487.3</v>
      </c>
      <c r="E5" s="4" t="inlineStr">
        <is>
          <t xml:space="preserve"> </t>
        </is>
      </c>
      <c r="F5" s="8" t="n">
        <v>488.2</v>
      </c>
      <c r="G5" s="5" t="n">
        <v>487</v>
      </c>
    </row>
    <row r="6">
      <c r="A6" s="4" t="inlineStr">
        <is>
          <t>Assumed conversion of dilutive common stock equivalents (in shares)</t>
        </is>
      </c>
      <c r="B6" s="5" t="n">
        <v>0</v>
      </c>
      <c r="C6" s="4" t="inlineStr">
        <is>
          <t xml:space="preserve"> </t>
        </is>
      </c>
      <c r="D6" s="5" t="n">
        <v>0</v>
      </c>
      <c r="E6" s="4" t="inlineStr">
        <is>
          <t xml:space="preserve"> </t>
        </is>
      </c>
      <c r="F6" s="8" t="n">
        <v>3.9</v>
      </c>
      <c r="G6" s="5" t="n">
        <v>0</v>
      </c>
    </row>
    <row r="7">
      <c r="A7" s="4" t="inlineStr">
        <is>
          <t>Diluted weighted average shares outstanding (in shares)</t>
        </is>
      </c>
      <c r="B7" s="8" t="n">
        <v>488.4</v>
      </c>
      <c r="C7" s="4" t="inlineStr">
        <is>
          <t xml:space="preserve"> </t>
        </is>
      </c>
      <c r="D7" s="8" t="n">
        <v>487.3</v>
      </c>
      <c r="E7" s="4" t="inlineStr">
        <is>
          <t xml:space="preserve"> </t>
        </is>
      </c>
      <c r="F7" s="8" t="n">
        <v>492.1</v>
      </c>
      <c r="G7" s="5" t="n">
        <v>487</v>
      </c>
    </row>
    <row r="8">
      <c r="A8" s="4" t="inlineStr">
        <is>
          <t>Basic (usd per share)</t>
        </is>
      </c>
      <c r="B8" s="7" t="n">
        <v>-0.04</v>
      </c>
      <c r="C8" s="4" t="inlineStr">
        <is>
          <t xml:space="preserve"> </t>
        </is>
      </c>
      <c r="D8" s="7" t="n">
        <v>-0.43</v>
      </c>
      <c r="E8" s="4" t="inlineStr">
        <is>
          <t xml:space="preserve"> </t>
        </is>
      </c>
      <c r="F8" s="7" t="n">
        <v>0.05</v>
      </c>
      <c r="G8" s="7" t="n">
        <v>-0.5600000000000001</v>
      </c>
    </row>
    <row r="9">
      <c r="A9" s="4" t="inlineStr">
        <is>
          <t>Diluted (usd per share)</t>
        </is>
      </c>
      <c r="B9" s="7" t="n">
        <v>-0.04</v>
      </c>
      <c r="C9" s="4" t="inlineStr">
        <is>
          <t xml:space="preserve"> </t>
        </is>
      </c>
      <c r="D9" s="7" t="n">
        <v>-0.43</v>
      </c>
      <c r="E9" s="4" t="inlineStr">
        <is>
          <t xml:space="preserve"> </t>
        </is>
      </c>
      <c r="F9" s="7" t="n">
        <v>0.05</v>
      </c>
      <c r="G9" s="7" t="n">
        <v>-0.5600000000000001</v>
      </c>
    </row>
    <row r="10">
      <c r="A10" s="4" t="inlineStr">
        <is>
          <t>Antidilutive shares not included in calculating diluted earnings per share (in shares)</t>
        </is>
      </c>
      <c r="B10" s="8" t="n">
        <v>3.2</v>
      </c>
      <c r="C10" s="4" t="inlineStr">
        <is>
          <t xml:space="preserve"> </t>
        </is>
      </c>
      <c r="D10" s="8" t="n">
        <v>4.2</v>
      </c>
      <c r="E10" s="4" t="inlineStr">
        <is>
          <t xml:space="preserve"> </t>
        </is>
      </c>
      <c r="F10" s="8" t="n">
        <v>1.6</v>
      </c>
      <c r="G10" s="8" t="n">
        <v>4.3</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8" customWidth="1" min="7" max="7"/>
    <col width="29" customWidth="1" min="8" max="8"/>
    <col width="57" customWidth="1" min="9" max="9"/>
  </cols>
  <sheetData>
    <row r="1">
      <c r="A1" s="1" t="inlineStr">
        <is>
          <t>Condensed Consolidated Statements of Equity (Unaudited)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ash Flow Hedge Gain (Loss)</t>
        </is>
      </c>
      <c r="H1" s="2" t="inlineStr">
        <is>
          <t>Foreign Currency Translation</t>
        </is>
      </c>
      <c r="I1" s="2" t="inlineStr">
        <is>
          <t>Defined Benefit Pension and Retiree Health Benefit Plans</t>
        </is>
      </c>
    </row>
    <row r="2">
      <c r="A2" s="4" t="inlineStr">
        <is>
          <t>Balance at beginning of period (in shares) at Dec. 31, 2020</t>
        </is>
      </c>
      <c r="B2" s="4" t="inlineStr">
        <is>
          <t xml:space="preserve"> </t>
        </is>
      </c>
      <c r="C2" s="8" t="n">
        <v>471.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6" t="n">
        <v>8476</v>
      </c>
      <c r="C3" s="6" t="n">
        <v>0</v>
      </c>
      <c r="D3" s="6" t="n">
        <v>8650</v>
      </c>
      <c r="E3" s="6" t="n">
        <v>-477</v>
      </c>
      <c r="F3" s="6" t="n">
        <v>303</v>
      </c>
      <c r="G3" s="6" t="n">
        <v>-61</v>
      </c>
      <c r="H3" s="6" t="n">
        <v>360</v>
      </c>
      <c r="I3" s="6"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61</v>
      </c>
      <c r="C5" s="4" t="inlineStr">
        <is>
          <t xml:space="preserve"> </t>
        </is>
      </c>
      <c r="D5" s="4" t="inlineStr">
        <is>
          <t xml:space="preserve"> </t>
        </is>
      </c>
      <c r="E5" s="5" t="n">
        <v>-61</v>
      </c>
      <c r="F5" s="4" t="inlineStr">
        <is>
          <t xml:space="preserve"> </t>
        </is>
      </c>
      <c r="G5" s="4" t="inlineStr">
        <is>
          <t xml:space="preserve"> </t>
        </is>
      </c>
      <c r="H5" s="4" t="inlineStr">
        <is>
          <t xml:space="preserve"> </t>
        </is>
      </c>
      <c r="I5" s="4" t="inlineStr">
        <is>
          <t xml:space="preserve"> </t>
        </is>
      </c>
    </row>
    <row r="6">
      <c r="A6" s="4" t="inlineStr">
        <is>
          <t>Other comprehensive income (loss), net of tax</t>
        </is>
      </c>
      <c r="B6" s="5" t="n">
        <v>-405</v>
      </c>
      <c r="C6" s="4" t="inlineStr">
        <is>
          <t xml:space="preserve"> </t>
        </is>
      </c>
      <c r="D6" s="4" t="inlineStr">
        <is>
          <t xml:space="preserve"> </t>
        </is>
      </c>
      <c r="E6" s="4" t="inlineStr">
        <is>
          <t xml:space="preserve"> </t>
        </is>
      </c>
      <c r="F6" s="5" t="n">
        <v>-405</v>
      </c>
      <c r="G6" s="5" t="n">
        <v>53</v>
      </c>
      <c r="H6" s="5" t="n">
        <v>-466</v>
      </c>
      <c r="I6" s="5" t="n">
        <v>8</v>
      </c>
    </row>
    <row r="7">
      <c r="A7" s="4" t="inlineStr">
        <is>
          <t>Stock compensation</t>
        </is>
      </c>
      <c r="B7" s="5" t="n">
        <v>15</v>
      </c>
      <c r="C7" s="4" t="inlineStr">
        <is>
          <t xml:space="preserve"> </t>
        </is>
      </c>
      <c r="D7" s="5" t="n">
        <v>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tock under employee stock plans, net (in shares)</t>
        </is>
      </c>
      <c r="B8" s="4" t="inlineStr">
        <is>
          <t xml:space="preserve"> </t>
        </is>
      </c>
      <c r="C8" s="8" t="n">
        <v>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tock under employee stock plans, net</t>
        </is>
      </c>
      <c r="B9" s="5" t="n">
        <v>-18</v>
      </c>
      <c r="C9" s="4" t="inlineStr">
        <is>
          <t xml:space="preserve"> </t>
        </is>
      </c>
      <c r="D9" s="5" t="n">
        <v>-1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end of period (in shares) at Mar. 31, 2021</t>
        </is>
      </c>
      <c r="B10" s="4" t="inlineStr">
        <is>
          <t xml:space="preserve"> </t>
        </is>
      </c>
      <c r="C10" s="5" t="n">
        <v>47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end of period at Mar. 31, 2021</t>
        </is>
      </c>
      <c r="B11" s="5" t="n">
        <v>8007</v>
      </c>
      <c r="C11" s="6" t="n">
        <v>0</v>
      </c>
      <c r="D11" s="5" t="n">
        <v>8647</v>
      </c>
      <c r="E11" s="5" t="n">
        <v>-538</v>
      </c>
      <c r="F11" s="5" t="n">
        <v>-102</v>
      </c>
      <c r="G11" s="5" t="n">
        <v>-8</v>
      </c>
      <c r="H11" s="5" t="n">
        <v>-106</v>
      </c>
      <c r="I11" s="5" t="n">
        <v>12</v>
      </c>
    </row>
    <row r="12">
      <c r="A12" s="4" t="inlineStr">
        <is>
          <t>Balance at beginning of period (in shares) at Dec. 31, 2020</t>
        </is>
      </c>
      <c r="B12" s="4" t="inlineStr">
        <is>
          <t xml:space="preserve"> </t>
        </is>
      </c>
      <c r="C12" s="8" t="n">
        <v>47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beginning of period at Dec. 31, 2020</t>
        </is>
      </c>
      <c r="B13" s="5" t="n">
        <v>8476</v>
      </c>
      <c r="C13" s="6" t="n">
        <v>0</v>
      </c>
      <c r="D13" s="5" t="n">
        <v>8650</v>
      </c>
      <c r="E13" s="5" t="n">
        <v>-477</v>
      </c>
      <c r="F13" s="5" t="n">
        <v>303</v>
      </c>
      <c r="G13" s="5" t="n">
        <v>-61</v>
      </c>
      <c r="H13" s="5" t="n">
        <v>360</v>
      </c>
      <c r="I13" s="5" t="n">
        <v>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2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 (loss), net of tax</t>
        </is>
      </c>
      <c r="B16" s="5" t="n">
        <v>-2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in shares) at Jun. 30, 2021</t>
        </is>
      </c>
      <c r="B17" s="4" t="inlineStr">
        <is>
          <t xml:space="preserve"> </t>
        </is>
      </c>
      <c r="C17" s="5" t="n">
        <v>47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end of period at Jun. 30, 2021</t>
        </is>
      </c>
      <c r="B18" s="5" t="n">
        <v>7980</v>
      </c>
      <c r="C18" s="6" t="n">
        <v>0</v>
      </c>
      <c r="D18" s="5" t="n">
        <v>8663</v>
      </c>
      <c r="E18" s="5" t="n">
        <v>-748</v>
      </c>
      <c r="F18" s="5" t="n">
        <v>65</v>
      </c>
      <c r="G18" s="5" t="n">
        <v>-13</v>
      </c>
      <c r="H18" s="5" t="n">
        <v>63</v>
      </c>
      <c r="I18" s="5" t="n">
        <v>15</v>
      </c>
    </row>
    <row r="19">
      <c r="A19" s="4" t="inlineStr">
        <is>
          <t>Balance at beginning of period (in shares) at Mar. 31, 2021</t>
        </is>
      </c>
      <c r="B19" s="4" t="inlineStr">
        <is>
          <t xml:space="preserve"> </t>
        </is>
      </c>
      <c r="C19" s="5" t="n">
        <v>47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of period at Mar. 31, 2021</t>
        </is>
      </c>
      <c r="B20" s="5" t="n">
        <v>8007</v>
      </c>
      <c r="C20" s="6" t="n">
        <v>0</v>
      </c>
      <c r="D20" s="5" t="n">
        <v>8647</v>
      </c>
      <c r="E20" s="5" t="n">
        <v>-538</v>
      </c>
      <c r="F20" s="5" t="n">
        <v>-102</v>
      </c>
      <c r="G20" s="5" t="n">
        <v>-8</v>
      </c>
      <c r="H20" s="5" t="n">
        <v>-106</v>
      </c>
      <c r="I20" s="5" t="n">
        <v>1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210</v>
      </c>
      <c r="C22" s="4" t="inlineStr">
        <is>
          <t xml:space="preserve"> </t>
        </is>
      </c>
      <c r="D22" s="4" t="inlineStr">
        <is>
          <t xml:space="preserve"> </t>
        </is>
      </c>
      <c r="E22" s="5" t="n">
        <v>-210</v>
      </c>
      <c r="F22" s="4" t="inlineStr">
        <is>
          <t xml:space="preserve"> </t>
        </is>
      </c>
      <c r="G22" s="4" t="inlineStr">
        <is>
          <t xml:space="preserve"> </t>
        </is>
      </c>
      <c r="H22" s="4" t="inlineStr">
        <is>
          <t xml:space="preserve"> </t>
        </is>
      </c>
      <c r="I22" s="4" t="inlineStr">
        <is>
          <t xml:space="preserve"> </t>
        </is>
      </c>
    </row>
    <row r="23">
      <c r="A23" s="4" t="inlineStr">
        <is>
          <t>Other comprehensive income (loss), net of tax</t>
        </is>
      </c>
      <c r="B23" s="5" t="n">
        <v>167</v>
      </c>
      <c r="C23" s="4" t="inlineStr">
        <is>
          <t xml:space="preserve"> </t>
        </is>
      </c>
      <c r="D23" s="4" t="inlineStr">
        <is>
          <t xml:space="preserve"> </t>
        </is>
      </c>
      <c r="E23" s="4" t="inlineStr">
        <is>
          <t xml:space="preserve"> </t>
        </is>
      </c>
      <c r="F23" s="5" t="n">
        <v>167</v>
      </c>
      <c r="G23" s="5" t="n">
        <v>-5</v>
      </c>
      <c r="H23" s="5" t="n">
        <v>169</v>
      </c>
      <c r="I23" s="5" t="n">
        <v>3</v>
      </c>
    </row>
    <row r="24">
      <c r="A24" s="4" t="inlineStr">
        <is>
          <t>Stock compensation</t>
        </is>
      </c>
      <c r="B24" s="5" t="n">
        <v>16</v>
      </c>
      <c r="C24" s="4" t="inlineStr">
        <is>
          <t xml:space="preserve"> </t>
        </is>
      </c>
      <c r="D24" s="5" t="n">
        <v>1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 (in shares) at Jun. 30, 2021</t>
        </is>
      </c>
      <c r="B25" s="4" t="inlineStr">
        <is>
          <t xml:space="preserve"> </t>
        </is>
      </c>
      <c r="C25" s="5" t="n">
        <v>47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end of period at Jun. 30, 2021</t>
        </is>
      </c>
      <c r="B26" s="5" t="n">
        <v>7980</v>
      </c>
      <c r="C26" s="6" t="n">
        <v>0</v>
      </c>
      <c r="D26" s="5" t="n">
        <v>8663</v>
      </c>
      <c r="E26" s="5" t="n">
        <v>-748</v>
      </c>
      <c r="F26" s="5" t="n">
        <v>65</v>
      </c>
      <c r="G26" s="5" t="n">
        <v>-13</v>
      </c>
      <c r="H26" s="5" t="n">
        <v>63</v>
      </c>
      <c r="I26" s="5" t="n">
        <v>15</v>
      </c>
    </row>
    <row r="27">
      <c r="A27" s="4" t="inlineStr">
        <is>
          <t>Balance at beginning of period (in shares) at Dec. 31, 2021</t>
        </is>
      </c>
      <c r="B27" s="4" t="inlineStr">
        <is>
          <t xml:space="preserve"> </t>
        </is>
      </c>
      <c r="C27" s="8" t="n">
        <v>47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beginning of period at Dec. 31, 2021</t>
        </is>
      </c>
      <c r="B28" s="5" t="n">
        <v>7538</v>
      </c>
      <c r="C28" s="6" t="n">
        <v>0</v>
      </c>
      <c r="D28" s="5" t="n">
        <v>8696</v>
      </c>
      <c r="E28" s="5" t="n">
        <v>-949</v>
      </c>
      <c r="F28" s="5" t="n">
        <v>-209</v>
      </c>
      <c r="G28" s="5" t="n">
        <v>25</v>
      </c>
      <c r="H28" s="5" t="n">
        <v>-253</v>
      </c>
      <c r="I28" s="5" t="n">
        <v>1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5" t="n">
        <v>48</v>
      </c>
      <c r="C30" s="4" t="inlineStr">
        <is>
          <t xml:space="preserve"> </t>
        </is>
      </c>
      <c r="D30" s="4" t="inlineStr">
        <is>
          <t xml:space="preserve"> </t>
        </is>
      </c>
      <c r="E30" s="5" t="n">
        <v>48</v>
      </c>
      <c r="F30" s="4" t="inlineStr">
        <is>
          <t xml:space="preserve"> </t>
        </is>
      </c>
      <c r="G30" s="4" t="inlineStr">
        <is>
          <t xml:space="preserve"> </t>
        </is>
      </c>
      <c r="H30" s="4" t="inlineStr">
        <is>
          <t xml:space="preserve"> </t>
        </is>
      </c>
      <c r="I30" s="4" t="inlineStr">
        <is>
          <t xml:space="preserve"> </t>
        </is>
      </c>
    </row>
    <row r="31">
      <c r="A31" s="4" t="inlineStr">
        <is>
          <t>Other comprehensive income (loss), net of tax</t>
        </is>
      </c>
      <c r="B31" s="5" t="n">
        <v>23</v>
      </c>
      <c r="C31" s="4" t="inlineStr">
        <is>
          <t xml:space="preserve"> </t>
        </is>
      </c>
      <c r="D31" s="4" t="inlineStr">
        <is>
          <t xml:space="preserve"> </t>
        </is>
      </c>
      <c r="E31" s="4" t="inlineStr">
        <is>
          <t xml:space="preserve"> </t>
        </is>
      </c>
      <c r="F31" s="5" t="n">
        <v>23</v>
      </c>
      <c r="G31" s="5" t="n">
        <v>109</v>
      </c>
      <c r="H31" s="5" t="n">
        <v>-85</v>
      </c>
      <c r="I31" s="5" t="n">
        <v>-1</v>
      </c>
    </row>
    <row r="32">
      <c r="A32" s="4" t="inlineStr">
        <is>
          <t>Stock compensation</t>
        </is>
      </c>
      <c r="B32" s="5" t="n">
        <v>14</v>
      </c>
      <c r="C32" s="4" t="inlineStr">
        <is>
          <t xml:space="preserve"> </t>
        </is>
      </c>
      <c r="D32" s="5" t="n">
        <v>1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tock under employee stock plans, net (in shares)</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stock under employee stock plans, net</t>
        </is>
      </c>
      <c r="B34" s="5" t="n">
        <v>-11</v>
      </c>
      <c r="C34" s="4" t="inlineStr">
        <is>
          <t xml:space="preserve"> </t>
        </is>
      </c>
      <c r="D34" s="5" t="n">
        <v>-1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end of period (in shares) at Mar. 31, 2022</t>
        </is>
      </c>
      <c r="B35" s="4" t="inlineStr">
        <is>
          <t xml:space="preserve"> </t>
        </is>
      </c>
      <c r="C35" s="8" t="n">
        <v>474.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end of period at Mar. 31, 2022</t>
        </is>
      </c>
      <c r="B36" s="5" t="n">
        <v>7612</v>
      </c>
      <c r="C36" s="6" t="n">
        <v>0</v>
      </c>
      <c r="D36" s="5" t="n">
        <v>8699</v>
      </c>
      <c r="E36" s="5" t="n">
        <v>-901</v>
      </c>
      <c r="F36" s="5" t="n">
        <v>-186</v>
      </c>
      <c r="G36" s="5" t="n">
        <v>134</v>
      </c>
      <c r="H36" s="5" t="n">
        <v>-338</v>
      </c>
      <c r="I36" s="5" t="n">
        <v>18</v>
      </c>
    </row>
    <row r="37">
      <c r="A37" s="4" t="inlineStr">
        <is>
          <t>Balance at beginning of period (in shares) at Dec. 31, 2021</t>
        </is>
      </c>
      <c r="B37" s="4" t="inlineStr">
        <is>
          <t xml:space="preserve"> </t>
        </is>
      </c>
      <c r="C37" s="8" t="n">
        <v>473.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beginning of period at Dec. 31, 2021</t>
        </is>
      </c>
      <c r="B38" s="5" t="n">
        <v>7538</v>
      </c>
      <c r="C38" s="6" t="n">
        <v>0</v>
      </c>
      <c r="D38" s="5" t="n">
        <v>8696</v>
      </c>
      <c r="E38" s="5" t="n">
        <v>-949</v>
      </c>
      <c r="F38" s="5" t="n">
        <v>-209</v>
      </c>
      <c r="G38" s="5" t="n">
        <v>25</v>
      </c>
      <c r="H38" s="5" t="n">
        <v>-253</v>
      </c>
      <c r="I38" s="5" t="n">
        <v>1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5" t="n">
        <v>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comprehensive income (loss), net of tax</t>
        </is>
      </c>
      <c r="B41" s="5" t="n">
        <v>-4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end of period (in shares) at Jun. 30, 2022</t>
        </is>
      </c>
      <c r="B42" s="4" t="inlineStr">
        <is>
          <t xml:space="preserve"> </t>
        </is>
      </c>
      <c r="C42" s="8" t="n">
        <v>474.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end of period at Jun. 30, 2022</t>
        </is>
      </c>
      <c r="B43" s="5" t="n">
        <v>7140</v>
      </c>
      <c r="C43" s="6" t="n">
        <v>0</v>
      </c>
      <c r="D43" s="5" t="n">
        <v>8712</v>
      </c>
      <c r="E43" s="5" t="n">
        <v>-923</v>
      </c>
      <c r="F43" s="5" t="n">
        <v>-649</v>
      </c>
      <c r="G43" s="5" t="n">
        <v>142</v>
      </c>
      <c r="H43" s="5" t="n">
        <v>-808</v>
      </c>
      <c r="I43" s="5" t="n">
        <v>17</v>
      </c>
    </row>
    <row r="44">
      <c r="A44" s="4" t="inlineStr">
        <is>
          <t>Balance at beginning of period (in shares) at Mar. 31, 2022</t>
        </is>
      </c>
      <c r="B44" s="4" t="inlineStr">
        <is>
          <t xml:space="preserve"> </t>
        </is>
      </c>
      <c r="C44" s="8" t="n">
        <v>474.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beginning of period at Mar. 31, 2022</t>
        </is>
      </c>
      <c r="B45" s="5" t="n">
        <v>7612</v>
      </c>
      <c r="C45" s="6" t="n">
        <v>0</v>
      </c>
      <c r="D45" s="5" t="n">
        <v>8699</v>
      </c>
      <c r="E45" s="5" t="n">
        <v>-901</v>
      </c>
      <c r="F45" s="5" t="n">
        <v>-186</v>
      </c>
      <c r="G45" s="5" t="n">
        <v>134</v>
      </c>
      <c r="H45" s="5" t="n">
        <v>-338</v>
      </c>
      <c r="I45" s="5" t="n">
        <v>1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B47" s="5" t="n">
        <v>-22</v>
      </c>
      <c r="C47" s="4" t="inlineStr">
        <is>
          <t xml:space="preserve"> </t>
        </is>
      </c>
      <c r="D47" s="4" t="inlineStr">
        <is>
          <t xml:space="preserve"> </t>
        </is>
      </c>
      <c r="E47" s="5" t="n">
        <v>-22</v>
      </c>
      <c r="F47" s="4" t="inlineStr">
        <is>
          <t xml:space="preserve"> </t>
        </is>
      </c>
      <c r="G47" s="4" t="inlineStr">
        <is>
          <t xml:space="preserve"> </t>
        </is>
      </c>
      <c r="H47" s="4" t="inlineStr">
        <is>
          <t xml:space="preserve"> </t>
        </is>
      </c>
      <c r="I47" s="4" t="inlineStr">
        <is>
          <t xml:space="preserve"> </t>
        </is>
      </c>
    </row>
    <row r="48">
      <c r="A48" s="4" t="inlineStr">
        <is>
          <t>Other comprehensive income (loss), net of tax</t>
        </is>
      </c>
      <c r="B48" s="5" t="n">
        <v>-463</v>
      </c>
      <c r="C48" s="4" t="inlineStr">
        <is>
          <t xml:space="preserve"> </t>
        </is>
      </c>
      <c r="D48" s="4" t="inlineStr">
        <is>
          <t xml:space="preserve"> </t>
        </is>
      </c>
      <c r="E48" s="4" t="inlineStr">
        <is>
          <t xml:space="preserve"> </t>
        </is>
      </c>
      <c r="F48" s="5" t="n">
        <v>-463</v>
      </c>
      <c r="G48" s="5" t="n">
        <v>8</v>
      </c>
      <c r="H48" s="5" t="n">
        <v>-470</v>
      </c>
      <c r="I48" s="5" t="n">
        <v>-1</v>
      </c>
    </row>
    <row r="49">
      <c r="A49" s="4" t="inlineStr">
        <is>
          <t>Stock compensation</t>
        </is>
      </c>
      <c r="B49" s="5" t="n">
        <v>17</v>
      </c>
      <c r="C49" s="4" t="inlineStr">
        <is>
          <t xml:space="preserve"> </t>
        </is>
      </c>
      <c r="D49" s="5" t="n">
        <v>1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stock under employee stock plans, net</t>
        </is>
      </c>
      <c r="B50" s="5" t="n">
        <v>-4</v>
      </c>
      <c r="C50" s="4" t="inlineStr">
        <is>
          <t xml:space="preserve"> </t>
        </is>
      </c>
      <c r="D50" s="5" t="n">
        <v>-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end of period (in shares) at Jun. 30, 2022</t>
        </is>
      </c>
      <c r="B51" s="4" t="inlineStr">
        <is>
          <t xml:space="preserve"> </t>
        </is>
      </c>
      <c r="C51" s="8" t="n">
        <v>474.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end of period at Jun. 30, 2022</t>
        </is>
      </c>
      <c r="B52" s="6" t="n">
        <v>7140</v>
      </c>
      <c r="C52" s="6" t="n">
        <v>0</v>
      </c>
      <c r="D52" s="6" t="n">
        <v>8712</v>
      </c>
      <c r="E52" s="6" t="n">
        <v>-923</v>
      </c>
      <c r="F52" s="6" t="n">
        <v>-649</v>
      </c>
      <c r="G52" s="6" t="n">
        <v>142</v>
      </c>
      <c r="H52" s="6" t="n">
        <v>-808</v>
      </c>
      <c r="I52" s="6" t="n">
        <v>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6</v>
      </c>
      <c r="C4" s="6" t="n">
        <v>-271</v>
      </c>
    </row>
    <row r="5">
      <c r="A5" s="3" t="inlineStr">
        <is>
          <t>Adjustments to reconcile net income (loss) to cash flows from operating activities:</t>
        </is>
      </c>
      <c r="B5" s="4" t="inlineStr">
        <is>
          <t xml:space="preserve"> </t>
        </is>
      </c>
      <c r="C5" s="4" t="inlineStr">
        <is>
          <t xml:space="preserve"> </t>
        </is>
      </c>
    </row>
    <row r="6">
      <c r="A6" s="4" t="inlineStr">
        <is>
          <t>Depreciation and amortization</t>
        </is>
      </c>
      <c r="B6" s="5" t="n">
        <v>347</v>
      </c>
      <c r="C6" s="5" t="n">
        <v>372</v>
      </c>
    </row>
    <row r="7">
      <c r="A7" s="4" t="inlineStr">
        <is>
          <t>Deferred income taxes</t>
        </is>
      </c>
      <c r="B7" s="5" t="n">
        <v>-40</v>
      </c>
      <c r="C7" s="5" t="n">
        <v>-114</v>
      </c>
    </row>
    <row r="8">
      <c r="A8" s="4" t="inlineStr">
        <is>
          <t>Stock-based compensation expense</t>
        </is>
      </c>
      <c r="B8" s="5" t="n">
        <v>31</v>
      </c>
      <c r="C8" s="5" t="n">
        <v>31</v>
      </c>
    </row>
    <row r="9">
      <c r="A9" s="4" t="inlineStr">
        <is>
          <t>Asset impairment and write-down charges</t>
        </is>
      </c>
      <c r="B9" s="5" t="n">
        <v>87</v>
      </c>
      <c r="C9" s="5" t="n">
        <v>278</v>
      </c>
    </row>
    <row r="10">
      <c r="A10" s="4" t="inlineStr">
        <is>
          <t>Loss on sale of assets</t>
        </is>
      </c>
      <c r="B10" s="5" t="n">
        <v>1</v>
      </c>
      <c r="C10" s="5" t="n">
        <v>2</v>
      </c>
    </row>
    <row r="11">
      <c r="A11" s="4" t="inlineStr">
        <is>
          <t>Gain on divestiture</t>
        </is>
      </c>
      <c r="B11" s="5" t="n">
        <v>-3</v>
      </c>
      <c r="C11" s="5" t="n">
        <v>0</v>
      </c>
    </row>
    <row r="12">
      <c r="A12" s="4" t="inlineStr">
        <is>
          <t>Inventory fair value step-up amortization</t>
        </is>
      </c>
      <c r="B12" s="5" t="n">
        <v>0</v>
      </c>
      <c r="C12" s="5" t="n">
        <v>63</v>
      </c>
    </row>
    <row r="13">
      <c r="A13" s="4" t="inlineStr">
        <is>
          <t>Loss on extinguishment of debt</t>
        </is>
      </c>
      <c r="B13" s="5" t="n">
        <v>17</v>
      </c>
      <c r="C13" s="5" t="n">
        <v>0</v>
      </c>
    </row>
    <row r="14">
      <c r="A14" s="4" t="inlineStr">
        <is>
          <t>Proceeds from interest rate swap settlements</t>
        </is>
      </c>
      <c r="B14" s="5" t="n">
        <v>132</v>
      </c>
      <c r="C14" s="5" t="n">
        <v>0</v>
      </c>
    </row>
    <row r="15">
      <c r="A15" s="4" t="inlineStr">
        <is>
          <t>Changes in operating assets and liabilities</t>
        </is>
      </c>
      <c r="B15" s="5" t="n">
        <v>-369</v>
      </c>
      <c r="C15" s="5" t="n">
        <v>-190</v>
      </c>
    </row>
    <row r="16">
      <c r="A16" s="4" t="inlineStr">
        <is>
          <t>Other non-cash operating activities, net</t>
        </is>
      </c>
      <c r="B16" s="5" t="n">
        <v>21</v>
      </c>
      <c r="C16" s="5" t="n">
        <v>0</v>
      </c>
    </row>
    <row r="17">
      <c r="A17" s="4" t="inlineStr">
        <is>
          <t>Net Cash Provided by Operating Activities</t>
        </is>
      </c>
      <c r="B17" s="5" t="n">
        <v>250</v>
      </c>
      <c r="C17" s="5" t="n">
        <v>171</v>
      </c>
    </row>
    <row r="18">
      <c r="A18" s="3" t="inlineStr">
        <is>
          <t>Cash Flows from Investing Activities</t>
        </is>
      </c>
      <c r="B18" s="4" t="inlineStr">
        <is>
          <t xml:space="preserve"> </t>
        </is>
      </c>
      <c r="C18" s="4" t="inlineStr">
        <is>
          <t xml:space="preserve"> </t>
        </is>
      </c>
    </row>
    <row r="19">
      <c r="A19" s="4" t="inlineStr">
        <is>
          <t>Net purchases of property and equipment</t>
        </is>
      </c>
      <c r="B19" s="5" t="n">
        <v>-45</v>
      </c>
      <c r="C19" s="5" t="n">
        <v>-35</v>
      </c>
    </row>
    <row r="20">
      <c r="A20" s="4" t="inlineStr">
        <is>
          <t>Cash paid for acquisitions, net of cash acquired</t>
        </is>
      </c>
      <c r="B20" s="5" t="n">
        <v>0</v>
      </c>
      <c r="C20" s="5" t="n">
        <v>73</v>
      </c>
    </row>
    <row r="21">
      <c r="A21" s="4" t="inlineStr">
        <is>
          <t>Purchases of intangible assets</t>
        </is>
      </c>
      <c r="B21" s="5" t="n">
        <v>-1</v>
      </c>
      <c r="C21" s="5" t="n">
        <v>-34</v>
      </c>
    </row>
    <row r="22">
      <c r="A22" s="4" t="inlineStr">
        <is>
          <t>Purchases of software</t>
        </is>
      </c>
      <c r="B22" s="5" t="n">
        <v>-13</v>
      </c>
      <c r="C22" s="5" t="n">
        <v>-12</v>
      </c>
    </row>
    <row r="23">
      <c r="A23" s="4" t="inlineStr">
        <is>
          <t>Other investing activities, net</t>
        </is>
      </c>
      <c r="B23" s="5" t="n">
        <v>-7</v>
      </c>
      <c r="C23" s="5" t="n">
        <v>-7</v>
      </c>
    </row>
    <row r="24">
      <c r="A24" s="4" t="inlineStr">
        <is>
          <t>Net Cash Used for Investing Activities</t>
        </is>
      </c>
      <c r="B24" s="5" t="n">
        <v>-66</v>
      </c>
      <c r="C24" s="5" t="n">
        <v>-15</v>
      </c>
    </row>
    <row r="25">
      <c r="A25" s="3" t="inlineStr">
        <is>
          <t>Cash Flows from Financing Activities</t>
        </is>
      </c>
      <c r="B25" s="4" t="inlineStr">
        <is>
          <t xml:space="preserve"> </t>
        </is>
      </c>
      <c r="C25" s="4" t="inlineStr">
        <is>
          <t xml:space="preserve"> </t>
        </is>
      </c>
    </row>
    <row r="26">
      <c r="A26" s="4" t="inlineStr">
        <is>
          <t>Proceeds from issuance of long-term debt</t>
        </is>
      </c>
      <c r="B26" s="5" t="n">
        <v>425</v>
      </c>
      <c r="C26" s="5" t="n">
        <v>0</v>
      </c>
    </row>
    <row r="27">
      <c r="A27" s="4" t="inlineStr">
        <is>
          <t>Proceeds from revolving credit facility</t>
        </is>
      </c>
      <c r="B27" s="5" t="n">
        <v>563</v>
      </c>
      <c r="C27" s="5" t="n">
        <v>150</v>
      </c>
    </row>
    <row r="28">
      <c r="A28" s="4" t="inlineStr">
        <is>
          <t>Repayments of long-term borrowings</t>
        </is>
      </c>
      <c r="B28" s="5" t="n">
        <v>-528</v>
      </c>
      <c r="C28" s="5" t="n">
        <v>-37</v>
      </c>
    </row>
    <row r="29">
      <c r="A29" s="4" t="inlineStr">
        <is>
          <t>Repayments of revolving credit facility</t>
        </is>
      </c>
      <c r="B29" s="5" t="n">
        <v>-738</v>
      </c>
      <c r="C29" s="5" t="n">
        <v>-150</v>
      </c>
    </row>
    <row r="30">
      <c r="A30" s="4" t="inlineStr">
        <is>
          <t>Debt issuance costs</t>
        </is>
      </c>
      <c r="B30" s="5" t="n">
        <v>-1</v>
      </c>
      <c r="C30" s="5" t="n">
        <v>0</v>
      </c>
    </row>
    <row r="31">
      <c r="A31" s="4" t="inlineStr">
        <is>
          <t>Other net financing transactions with Lilly</t>
        </is>
      </c>
      <c r="B31" s="5" t="n">
        <v>0</v>
      </c>
      <c r="C31" s="5" t="n">
        <v>-11</v>
      </c>
    </row>
    <row r="32">
      <c r="A32" s="4" t="inlineStr">
        <is>
          <t>Other financing activities, net</t>
        </is>
      </c>
      <c r="B32" s="5" t="n">
        <v>-17</v>
      </c>
      <c r="C32" s="5" t="n">
        <v>-17</v>
      </c>
    </row>
    <row r="33">
      <c r="A33" s="4" t="inlineStr">
        <is>
          <t>Net Cash Used for Financing Activities</t>
        </is>
      </c>
      <c r="B33" s="5" t="n">
        <v>-296</v>
      </c>
      <c r="C33" s="5" t="n">
        <v>-65</v>
      </c>
    </row>
    <row r="34">
      <c r="A34" s="4" t="inlineStr">
        <is>
          <t>Effect of exchange rate changes on cash and cash equivalents</t>
        </is>
      </c>
      <c r="B34" s="5" t="n">
        <v>-19</v>
      </c>
      <c r="C34" s="5" t="n">
        <v>-17</v>
      </c>
    </row>
    <row r="35">
      <c r="A35" s="4" t="inlineStr">
        <is>
          <t>Net increase (decrease) in cash and cash equivalents</t>
        </is>
      </c>
      <c r="B35" s="5" t="n">
        <v>-131</v>
      </c>
      <c r="C35" s="5" t="n">
        <v>74</v>
      </c>
    </row>
    <row r="36">
      <c r="A36" s="4" t="inlineStr">
        <is>
          <t>Cash and cash equivalents at January 1</t>
        </is>
      </c>
      <c r="B36" s="5" t="n">
        <v>638</v>
      </c>
      <c r="C36" s="5" t="n">
        <v>506</v>
      </c>
    </row>
    <row r="37">
      <c r="A37" s="4" t="inlineStr">
        <is>
          <t>Cash and cash equivalents at June 30</t>
        </is>
      </c>
      <c r="B37" s="6" t="n">
        <v>507</v>
      </c>
      <c r="C37" s="6" t="n">
        <v>5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t>
        </is>
      </c>
      <c r="B4" s="4" t="inlineStr">
        <is>
          <t>Note 1. Background Elanco is a global animal health company that innovates, develops, manufactures and markets products for pets and farm animals. We offer a portfolio of approximately 200 brands to pet owners, veterinarians and farm animal producers in more than 90 countries. Our products are generally sold worldwide directly to wholesalers, distributors, and independent retailers. Certain products are also sold directly to farm animal producers and veterinarians. We have a diversified business of products across species consisting of: dogs and cats (collectively, pet health) and cattle, poultry, swine and aqua (collectively, farm anim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2. Basis of Presentation and Summary of Significant Accounting Policies We have prepared the accompanying unaudited condensed consolidated financial statements in accordance with the U.S. Securities and Exchange Commission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Form 10-Q should be read in conjunction with our consolidated financial statements and accompanying notes for the year ended December 31, 2021 included in our Form 10-K filed with the SEC on February 28, 2022. In addition, results for interim periods should not be considered indicative of results for any other interim period or for the full year ending December 31, 2022 or any other future period. In our opinion, the financial statements reflect all adjustments (including those that are normal and recurring) that are necessary for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Certain reclassifications of prior year information have been made to conform to the current year's presentation. The significant accounting policies set forth in Note 3 to the consolidated financial statements in our Annual Report on Form 10-K for the year ended December 31, 2021 appropriately represent, in all material respects, the current status of our accounting policies, except as it relates to the adoption of the standard that was effective January 1, 2022 as described in Note 3: Implementation of New Financial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3:05:24Z</dcterms:created>
  <dcterms:modified xmlns:dcterms="http://purl.org/dc/terms/" xmlns:xsi="http://www.w3.org/2001/XMLSchema-instance" xsi:type="dcterms:W3CDTF">2022-08-08T13:05:24Z</dcterms:modified>
</cp:coreProperties>
</file>